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tockholders' Deficit"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nue Recognition and Contr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Pension and Other Postretirem_2" sheetId="27" state="visible" r:id="rId27"/>
    <sheet xmlns:r="http://schemas.openxmlformats.org/officeDocument/2006/relationships" name="Stockholders' Deficit (Tables)" sheetId="28" state="visible" r:id="rId28"/>
    <sheet xmlns:r="http://schemas.openxmlformats.org/officeDocument/2006/relationships" name="Segments (Tables)" sheetId="29" state="visible" r:id="rId29"/>
    <sheet xmlns:r="http://schemas.openxmlformats.org/officeDocument/2006/relationships" name="Background and Basis of Prese_2" sheetId="30" state="visible" r:id="rId30"/>
    <sheet xmlns:r="http://schemas.openxmlformats.org/officeDocument/2006/relationships" name="Summary of Significant Accoun_3" sheetId="31" state="visible" r:id="rId31"/>
    <sheet xmlns:r="http://schemas.openxmlformats.org/officeDocument/2006/relationships" name="Divested Operations and Asset_2" sheetId="32" state="visible" r:id="rId32"/>
    <sheet xmlns:r="http://schemas.openxmlformats.org/officeDocument/2006/relationships" name="Revenue Recognition and Contr_3" sheetId="33" state="visible" r:id="rId33"/>
    <sheet xmlns:r="http://schemas.openxmlformats.org/officeDocument/2006/relationships" name="Revenue Recognition and Contr_4" sheetId="34" state="visible" r:id="rId34"/>
    <sheet xmlns:r="http://schemas.openxmlformats.org/officeDocument/2006/relationships" name="Revenue Recognition and Contr_5" sheetId="35" state="visible" r:id="rId35"/>
    <sheet xmlns:r="http://schemas.openxmlformats.org/officeDocument/2006/relationships" name="Revenue Recognition and Contr_6" sheetId="36" state="visible" r:id="rId36"/>
    <sheet xmlns:r="http://schemas.openxmlformats.org/officeDocument/2006/relationships" name="Revenue Recognition and Contr_7" sheetId="37" state="visible" r:id="rId37"/>
    <sheet xmlns:r="http://schemas.openxmlformats.org/officeDocument/2006/relationships" name="Revenue Recognition and Contr_8" sheetId="38" state="visible" r:id="rId38"/>
    <sheet xmlns:r="http://schemas.openxmlformats.org/officeDocument/2006/relationships" name="Inventories - Schedule of Compo" sheetId="39" state="visible" r:id="rId39"/>
    <sheet xmlns:r="http://schemas.openxmlformats.org/officeDocument/2006/relationships" name="Long-term Debt - Schedule of Lo" sheetId="40" state="visible" r:id="rId40"/>
    <sheet xmlns:r="http://schemas.openxmlformats.org/officeDocument/2006/relationships" name="Long-term Debt - Additional Inf" sheetId="41" state="visible" r:id="rId41"/>
    <sheet xmlns:r="http://schemas.openxmlformats.org/officeDocument/2006/relationships" name="Long-term Debt - Schedule of Ca" sheetId="42" state="visible" r:id="rId42"/>
    <sheet xmlns:r="http://schemas.openxmlformats.org/officeDocument/2006/relationships" name="Earnings per Share - Summary of" sheetId="43" state="visible" r:id="rId43"/>
    <sheet xmlns:r="http://schemas.openxmlformats.org/officeDocument/2006/relationships" name="Earnings per Share - Summary _2" sheetId="44" state="visible" r:id="rId44"/>
    <sheet xmlns:r="http://schemas.openxmlformats.org/officeDocument/2006/relationships" name="Income Taxes - Additional Infor"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Stockholders' Deficit - Schedul" sheetId="48" state="visible" r:id="rId48"/>
    <sheet xmlns:r="http://schemas.openxmlformats.org/officeDocument/2006/relationships" name="Segments - Additional Informati" sheetId="49" state="visible" r:id="rId49"/>
    <sheet xmlns:r="http://schemas.openxmlformats.org/officeDocument/2006/relationships" name="Segments - Schedule of Selected" sheetId="50" state="visible" r:id="rId50"/>
    <sheet xmlns:r="http://schemas.openxmlformats.org/officeDocument/2006/relationships" name="Commitments and Contingencies -" sheetId="51" state="visible" r:id="rId51"/>
    <sheet xmlns:r="http://schemas.openxmlformats.org/officeDocument/2006/relationships" name="Restructuring - Additional Info"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Period End Date</t>
        </is>
      </c>
      <c r="B4" s="4" t="inlineStr">
        <is>
          <t>Jun. 30,  2023</t>
        </is>
      </c>
      <c r="C4" s="4" t="inlineStr">
        <is>
          <t xml:space="preserve"> </t>
        </is>
      </c>
    </row>
    <row r="5">
      <c r="A5" s="4" t="inlineStr">
        <is>
          <t>Entity Registrant Name</t>
        </is>
      </c>
      <c r="B5" s="4" t="inlineStr">
        <is>
          <t>TRIUMPH GROUP, INC.</t>
        </is>
      </c>
      <c r="C5" s="4" t="inlineStr">
        <is>
          <t xml:space="preserve"> </t>
        </is>
      </c>
    </row>
    <row r="6">
      <c r="A6" s="4" t="inlineStr">
        <is>
          <t>Entity Central Index Key</t>
        </is>
      </c>
      <c r="B6" s="4" t="inlineStr">
        <is>
          <t>0001021162</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3-31</t>
        </is>
      </c>
      <c r="C9" s="4" t="inlineStr">
        <is>
          <t xml:space="preserve"> </t>
        </is>
      </c>
    </row>
    <row r="10">
      <c r="A10" s="4" t="inlineStr">
        <is>
          <t>Entity Filer Category</t>
        </is>
      </c>
      <c r="B10" s="4" t="inlineStr">
        <is>
          <t>Large Accelerated Filer</t>
        </is>
      </c>
      <c r="C10" s="4" t="inlineStr">
        <is>
          <t xml:space="preserve"> </t>
        </is>
      </c>
    </row>
    <row r="11">
      <c r="A11" s="4" t="inlineStr">
        <is>
          <t>Entity Common Stock, Shares Outstanding</t>
        </is>
      </c>
      <c r="B11" s="4" t="inlineStr">
        <is>
          <t xml:space="preserve"> </t>
        </is>
      </c>
      <c r="C11" s="5" t="n">
        <v>76713281</v>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51-0347963</t>
        </is>
      </c>
      <c r="C20" s="4" t="inlineStr">
        <is>
          <t xml:space="preserve"> </t>
        </is>
      </c>
    </row>
    <row r="21">
      <c r="A21" s="4" t="inlineStr">
        <is>
          <t>Entity File Number</t>
        </is>
      </c>
      <c r="B21" s="4" t="inlineStr">
        <is>
          <t>1-12235</t>
        </is>
      </c>
      <c r="C21" s="4" t="inlineStr">
        <is>
          <t xml:space="preserve"> </t>
        </is>
      </c>
    </row>
    <row r="22">
      <c r="A22" s="4" t="inlineStr">
        <is>
          <t>Entity Address, Address Line One</t>
        </is>
      </c>
      <c r="B22" s="4" t="inlineStr">
        <is>
          <t>555 E Lancaster Avenue</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Radnor</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087</t>
        </is>
      </c>
      <c r="C26" s="4" t="inlineStr">
        <is>
          <t xml:space="preserve"> </t>
        </is>
      </c>
    </row>
    <row r="27">
      <c r="A27" s="4" t="inlineStr">
        <is>
          <t>City Area Code</t>
        </is>
      </c>
      <c r="B27" s="4" t="inlineStr">
        <is>
          <t>610</t>
        </is>
      </c>
      <c r="C27" s="4" t="inlineStr">
        <is>
          <t xml:space="preserve"> </t>
        </is>
      </c>
    </row>
    <row r="28">
      <c r="A28" s="4" t="inlineStr">
        <is>
          <t>Local Phone Number</t>
        </is>
      </c>
      <c r="B28" s="4" t="inlineStr">
        <is>
          <t>251-1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GI</t>
        </is>
      </c>
      <c r="C34" s="4" t="inlineStr">
        <is>
          <t xml:space="preserve"> </t>
        </is>
      </c>
    </row>
    <row r="35">
      <c r="A35" s="4" t="inlineStr">
        <is>
          <t>Security Exchange Name</t>
        </is>
      </c>
      <c r="B35" s="4" t="inlineStr">
        <is>
          <t>NYSE</t>
        </is>
      </c>
      <c r="C35" s="4" t="inlineStr">
        <is>
          <t xml:space="preserve"> </t>
        </is>
      </c>
    </row>
    <row r="36">
      <c r="A36" s="4" t="inlineStr">
        <is>
          <t>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The accompanying unaudited condensed consolidated financial statements of Triumph Group, Inc. ("Triumph")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months ended June 30, 2023 and 2022, are not necessarily indicative of results that may be expected for the year ending March 31, 2024. The accompanying condensed consolidated financial statements are unaudited and should be read in conjunction with the fiscal 2023 audited consolidated financial statements and notes thereto included in the Company's Form 10-K for the fiscal year ended March 31, 2023, filed with the Securities and Exchange Commission (the "SEC") on May 24, 2023. Triumph Group, Inc. ("Triumph" or the "Company")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Interiors (formerly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Systems &amp; Support is positioned to provide integrated planeside repair solutions globally. Capabilities include repair services for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Interiors (formerly Aerospace Structures) consists of the Company’s operations that have historically supplied commercial, business, and regional manufacturers with large metallic structures and continues to supply aircraft interior systems, including air ducting and thermal acoustic insulations systems. Subsequent to the divestitures disclosed in Note 3, the remaining operations of Interiors are those that supply commercial and regional manufacturers with aircraft interior systems. The accompanying condensed consolidated financial statements include the accounts of Triumph and its wholly-owned subsidiaries. Intercompany accounts and transactions have been eliminated from the accompanying condensed consolidated financial statement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however, actual results could differ materially from those estimates. For the three months ended June 30, 2023, cumulative catch-up adjustments resulting from changes in estimated contract values and contract costs that arose during the period were immaterial. For the three months ended June 30, 2022, cumulative catch-up adjustments resulting from changes in estimates increased revenue and operating income by approximately $ 11,747 and $ 10,694 , respectively, and decreased net loss and loss per share by approximately $ 10,694 and $ 0.16 ,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of contract assets and liabilities. Refer to Note 4 for further discussion. 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 and 12 % of total trade accounts receivable as of June 30, 2023 and March 31, 2023 , respectively. As of March 31, 2023, trade and other receivables from Daher Aerospace Inc. ("Daher") include receivables that largely corresponded with payables associated with transition services and represented approximately 20 % as of March 31, 2023. The transition services agreement with Daher contractually expired as of June 30, 2023, and remaining receivables and payables as of that date were not significant. The Company had no other concentrations of credit risk of more than 10%. Sales to Boeing for the three months ended June 30, 2023, were $ 78,475 , or 24 % of net sales, of which $ 53,308 and $ 25,167 were from Systems &amp; Support and Interiors, respectively. Sales to Boeing for the three months ended June 30, 2022, were $ 118,303 , or 34 % of net sales, of which $ 39,588 and $ 78,715 were from Systems &amp; Support and Interiors, respectively. No other single customer accounted for more than 10 % of the Company’s net sales. However, the loss of any significant customer, including Boeing, could have a material adverse effect on the Company and its operating subsidiaries. 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The Company issued approximately 19.5 million Warrants on December 19, 2022, to holders of record of common stock as of the close of business on the Record Date. Each Warrant represented the right to purchase initially one share of common stock, at an exercise price of $ 12.35 per Warrant, subject to certain anti-dilution adjustments. Payment for shares of common stock on exercise of Warrants could have been made in (i) cash or (ii) under certain circumstances, certain of the Company's outstanding notes (the "Designated Notes"). If all Warrants had been exercised and settled as of June 30, 2023, the Company would have been required to issue approximately 18.1 million shares (assuming no over-exercise options, as described below, were exercised). The closing price of the Company’s shares of common stock was $ 12.37 as of June 30, 2023. “Designated Notes” means, collectively, any of the issued and outstanding notes of the Company as designated or undesignated by the Company from time to time; provided that any designation by the Company of a particular series of notes as “Designated Notes” shall retain such designation for a minimum of 20 consecutive business days from (and including) the date of publication of notice of the same by press release. The Company also has the right, but not obligation, to remove one or more series of its notes from being “Designated Notes,” but such redesignation shall only be effective 20 consecutive business days from (and including) the date of publication of notice of the same by press release. The Company initially designated the following notes as “Designated Notes”: the 8.875 % Senior Secured First Lien Notes due 2024 (the “2024 First Lien Notes”), the 6.250 % Senior Secured Notes due 2024 (the “2024 Second Lien Notes”), and the 7.750 % Senior Notes due August 15, 2025 (the “2025 Notes”) . On February 3, 2023, the Company published a press release announcing the de-designation of the 2024 First Lien Notes and the 2024 Second Lien Notes. The common stock warrants are accounted for as derivative liabilities in accordance with ASC 815-40 and included within accrued liabilities on the accompanying condensed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s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i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are remeasured at each balance sheet date. Warrants remeasurement adjustments are recognized in warrants remeasurement gain, net on the accompanying condensed consolidated statements of operations. At distribution, the fair value of the Warrants was $ 19,500 . As of June 30, 2023, the fair value of the Warrants was approximately $ 1,456 and $ 8,001 of warrants remeasurement gain has been recognized in the three months ended June 30, 2023. Approximately 1.0 million Warrants were exercised in the three months ended June 30, 2023, and approximately 1.4 million have been exercised since the date of the Warrants initial distribution on December 19, 2022, through June 30, 2023. Subsequent to June 30, 2023, approximately 6.7 million warrants were exercised for total cash proceeds, net of transaction costs, of approximately $ 81,500 . On July 6, 2023, the Company redeemed all of the approximately 11.4 million remaining outstanding Warrants for a total redemption price of approximately $ 11 pursuant to its June 16, 2023, notice of redemption. Contingencies Contingences are existing conditions, situations or circumstances involving uncertainty as to possible gain or loss that will ultimately be resolved when future events occur or fail to occur. Such contingencies include, but are not limited to environmental obligations, litigation, regulatory investigations and proceedings, product quality, and gains or losses resulting from other events and developments. Liabilities for loss contingencies are accrued in the amount of its best estimate for the ultimate loss when a loss is considered probable of having been incurred and is reasonably estimable.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Contingencies that might result in gains are generally not accrued until the contingencies are resolved and the gain is realized or realizable. Refer to Note 12 for further disclosur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refer to the above disclosure), when disclosing the fair value of its long-term debt not recorded at fair value (see Note 6), and to its pension and postretirement plan assets (see Note 9). Supplemental Cash Flow Information For the three months ended June 30, 2023, the Company paid $ 369 for in come taxes, net of income tax refunds received. For the three months ended June 30, 2022 , the Company paid $ 1,159 for income taxes, net of income tax refund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3 Months Ended</t>
        </is>
      </c>
    </row>
    <row r="2">
      <c r="B2" s="2" t="inlineStr">
        <is>
          <t>Jun. 30, 2023</t>
        </is>
      </c>
    </row>
    <row r="3">
      <c r="A3" s="3" t="inlineStr">
        <is>
          <t>Discontinued Operations and Disposal Groups [Abstract]</t>
        </is>
      </c>
      <c r="B3" s="4" t="inlineStr">
        <is>
          <t xml:space="preserve"> </t>
        </is>
      </c>
    </row>
    <row r="4">
      <c r="A4" s="4" t="inlineStr">
        <is>
          <t>Divested Operations and Assets Held For Sale</t>
        </is>
      </c>
      <c r="B4" s="4" t="inlineStr">
        <is>
          <t xml:space="preserve">3. DIVESTED OPERATIONS AND ASSETS HELD FOR SALE Fiscal 2023 Divestitures In January 2022, the Company’s Board of Directors committed to a plan to sell its manufacturing operations located in Stuart, Florida. In February 2022, the Company entered into a definitive agreement with the buyer of these manufacturing operations. This transaction closed in July 2022. The Company recognized a gain of approximately $ 96,800 , net of transaction costs in fiscal year of 2023. In the three months ended June 30, 2023, the Company paid $ 6,800 to the buyer of the Stuart manufacturing operations and recognized a loss of approximately $ 4,300 due to the resolution of claims by the buyer related to the accounts payable representation and warranty under the purchase agreement and the finalization of certain purchase price adjustments related to the transferred working capital of the divested operations. Additionally, in the three months ended June 30, 2023, the Company recognized a loss on sale of approximately $ 8,300 related to an adjustment that would have reduced the fiscal 2023 gain on sale. Other claims for indemnification with the Buyer of the Stuart facility (refer to Note 12) remain outstanding. The operating results of the Stuart, Florida, manufacturing operations are included within the Interiors reportable segment through the date of divesti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3 Months Ended</t>
        </is>
      </c>
    </row>
    <row r="2">
      <c r="B2" s="2" t="inlineStr">
        <is>
          <t>Jun. 30, 2023</t>
        </is>
      </c>
    </row>
    <row r="3">
      <c r="A3" s="3" t="inlineStr">
        <is>
          <t>Change in Contract with Customer, Asset and Liability [Abstract]</t>
        </is>
      </c>
      <c r="B3" s="4" t="inlineStr">
        <is>
          <t xml:space="preserve"> </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1, Segments. The following table shows disaggregated net sales satisfied overtime and at a point in time (excluding intercompany sales) for the three months ended June 30, 2023 and 2022:
Three Months Ended
2023 2022
Systems &amp; Support
Satisfied over time $ 134,176 $ 120,718
Satisfied at a point in time 155,824 133,402
Revenue from contracts with customers 290,000 254,120
Amortization of acquired contract liabilities 575 523
Total Systems &amp; Support revenue 290,575 254,643
Interiors
Satisfied over time $ 30,929 $ 89,592
Satisfied at a point in time 5,641 5,149
Revenue from contracts with customers 36,570 94,741
Total Interiors revenue 36,570 94,741
Total revenue $ 327,145 $ 349,384 The following table shows disaggregated net sales by end market (excluding intercompany sales) for the three months ended June 30, 2023 and 2022:
Three Months Ended
2023 2022
Systems &amp; Support
OEM Commercial $ 81,555 $ 78,020
OEM Military 65,796 56,936
MRO Commercial 86,939 60,039
MRO Military 47,602 50,946
Non-aviation 8,108 8,179
Revenue from contracts with customers 290,000 254,120
Amortization of acquired contract liabilities 575 523
Total Systems &amp; Support revenue $ 290,575 $ 254,643
Interiors
OEM Commercial $ 35,658 $ 90,519
OEM Military — 28
MRO Commercial 704 3,144
Non-aviation 208 1,050
Revenue from contracts with customers 36,570 94,741
Total Interiors revenue 36,570 94,741
Total revenue $ 327,145 $ 349,384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typically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condensed consolidated balance sheets. For the three months ended June 30, 2023 and 2022,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and are recognized prospectively. Contract balances are classified as assets or liabilities on a contract-by-contract basis at the end of each reporting period. The following table summarizes the Company's contract assets and liabilities balances:
June 30, 2023 March 31, 2023 Change
Contract assets $ 112,657 $ 103,027 $ 9,630
Contract liabilities ( 48,096 ) ( 44,945 ) ( 3,151 )
Net contract asset $ 64,561 $ 58,082 $ 6,479 The change in contract assets is the result of revenue recognized in excess of amounts billed during the three months ended June 30, 2023. The change in contract liabilities is the result of receipt of additional customer advances in excess of revenue recognized during the three months ended June 30, 2023. For the three months ended June 30, 2023, the Company recognized $ 8,747 of revenue that was included in the contract liability balance at the beginning of the period.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A single contract may contain multiple performance obligations consisting of both recurring and nonrecurring elements. As of June 30, 2023, the Company has the following unsatisfied, or partially unsatisfied, performance obligations that are expected to be recognized in the future as noted in the table below. The Company expects options to be exercised in addition to the amounts presented below.
Total Less than 1 - 3 years 4 - 5 years More than 5
Unsatisfied performance obligations $ 1,465,111 $ 865,932 $ 559,346 $ 37,938 $ 1,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Inventories are stated at the lower of cost (average-cost or specific-identification methods) or market. The components of inventories are as follows:
June 30, March 31, 2023
Raw materials $ 53,904 $ 44,834
Work-in-process, including manufactured and purchased components 341,915 304,874
Finished goods 11,323 17,000
Rotable assets 22,244 22,537
Total inventories $ 429,386 $ 389,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6. LONG-TERM DEBT Long-term debt consists of the following:
June 30, March 31,
2023 2023
Finance leases 14,070 14,816
Senior secured first lien notes due 2028 1,200,000 1,200,000
Senior notes due 2025 485,621 499,024
Other notes 2,000 —
Less: debt issuance costs ( 23,989 ) ( 22,058 )
1,677,702 1,691,782
Less: current portion 3,313 3,162
$ 1,674,389 $ 1,688,620 Receivables Securitization Program In connection with the Company's receivables securitization facility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Bloomberg Short Term Bank Yield Index ("BSBY"), plus a 2.25 % fee on the drawn portion and a fee ranging from 0.45 % to 0.50 % on the undrawn portion of the Securitization Facility. The drawn fee may be reduced to 2.00 % depending on the credit rating of the Company. Collateralized letters of credit incur fees at a rate of 0.125 %. The Company secures its trade accounts receivable, which are generally non-interest-bearing, in transactions that are accounted for as borrowings pursuant to ASC 860, Transfers and Servicing . The Company has established a letter of credit facility under the Securitization Facility. Under the provisions of the letter of credit facility, the Company may request the Securitization Facility’s administrator to issue one or more letters of credit that will expire no later than 12 months after the date of issuance, extension or renewal, as applicable. As of June 30, 2023 , the maximum amount available under the Securitization Facility was $ 100,000 . The actual amount available under the Securitization Facility at any point in time is dependent upon the balance of eligible accounts receivable as well as the amount of letters of credit outstanding. At June 30, 2023, there were $ 0 in borrowings and $ 19,743 in letters of credit outstanding under the Securitization Agreement, primarily to support insurance policies. The Securitization Facility expires in November 2024 .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8 On March 14, 2023, the Company issued $ 1,200,000 principal amount of 9.000 % Senior Secured First Lien Notes due March 15, 2028, pursuant to an indenture among the Company, the Guarantor Subsidiaries, and U.S. Bank National Association, as trustee (the “2028 First Lien Notes”). The 2028 First Lien Notes were sold at 100 % of the principal amount and have an effective interest yield of 9.000 %. Interest is payable semiannually in cash in arrears on March 15 and September 15 of each year , commencing on September 15, 2023 . In the three months ended June 30, 2023, the Company recognized a gain of approximately $ 3,400 related to an adjustment to its deferred debt issuance costs, a portion of which related to fiscal 2023. The total issuance costs incurred in connection with the issuance of the 2028 First Lien Notes are now approximately $ 23,000 and are being amortized over the term of the 2028 First Lien Notes. The 2028 First Lien Notes and the guarantees are first lien secured obligations of the Company and the Guarantor Subsidiaries. The 2028 First Lien Notes: (i) rank equally in right of payment to any existing and future senior indebtedness of the Company and Guarantor Subsidiaries, including the 2025 Notes (as defined below); (ii) are effectively senior to all existing and future second lien obligations and all existing and future unsecured indebtedness of the Company and the Guarantor Subsidiaries (including the 2025 Notes), but only to the extent of the value of the Collateral (as defined below), and after giving effect to any permitted additional first lien secured obligations and other permitted liens of senior or equal priority); (iii) are senior in right of payment to all future subordinated indebtedness of the Company and the Guarantor Subsidiaries; (iv) are secured by the Collateral on a pari passu basis with any future permitted additional first lien secured obligations, subject to the Collateral Trust Agreement; (v) are effectively subordinated to any existing and future obligations of the Company and the Guarantor Subsidiaries that are secured by assets that do not constitute the Collateral, in each case, to the extent of the value of the assets securing such obligations; and (vi) are structurally subordinated to all existing and future indebtedness and other liabilities of the Company’s existing and future subsidiaries that do not guarantee the 2028 First Lien Notes, including the Securitization Facility. The 2028 First Lien Notes are guaranteed on a full, senior, joint and several basis by each of the Company’s domestic restricted subsidiaries (the “Guarantor Subsidiaries”) that guarantees the 2025 Not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2028 First Lien Notes. Under certain circumstances, the guarantees may be released without action by, or consent of, the holders of the 2028 First Lien Notes. The 2028 First Lien Notes and the guarantees are secured, subject to permitted liens, by first-priority liens on substantially all of the Company’s and the Guarantor Subsidiaries’ assets (including certain of the Company’s real estate assets), whether now owned or hereafter acquired, other than certain excluded property, which liens will secure permitted additional first lien obligations on a pari passu basis, subject to the Collateral Trust Agreement (the “Collateral”). Under certain circumstances, the Collateral may be released without action by, or the consent of, the holders of the 2028 First Lien Notes. The 2028 First Lien Notes and the guarantees will not be secured by the assets of Non-Guarantor Subsidiaries (as defined below), which include the unrestricted subsidiaries to whom certain of the Company’s accounts receivables are and may in the future be sold to support borrowing under the Receivables Securitization Facility. A collateral trust agreement (the “Collateral Trust Agreement”) among the Company, the Guarantor Subsidiaries, the Collateral Trustee and U.S. Bank National Association, in its capacity as the trustee for the 2028 First Lien Notes, sets forth therein the relative rights with respect to the Collateral as among the trustee for the 2028 First Lien Notes and certain subsequent holders of first lien obligations and covering certain other matters relating to the administration of security interests. The Collateral Trust Agreement generally controls substantially all matters related to the Collateral, including with respect to decisions, distribution of proceeds or enforcement. Pursuant to the Collateral Trust Agreement, on the issue date of the 2028 First Lien Notes the Collateral Trustee will control certain matters related to the Collateral that the Collateral Trust Agreement specifies are in its discretion. If the Company incurs certain types of additional first lien obligations, the Controlling First Lien Holders (as defined in the Collateral Trust Agreement) will have the right to control decisions relating to the Collateral that are outside the Collateral Trustee’s discretion under the Collateral Trust Agreement and the 2028 Note holders may no longer be in control of such decisions. The Company may redeem the 2028 First Lien Notes, in whole or in part, at any time or from time to time on or after March 15, 2025, at specified redemption prices, plus accrued and unpaid interest, if any, to the redemption date. At any time or from time to time prior to March 15, 2025, the Company may redeem the 2028 First Lien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2028 First Lien Notes prior to March 15, 2025, with the net cash proceeds from certain equity offerings at a redemption price equal to 109.000 % of their principal amount, together with accrued and unpaid interest, if any, to the redemption date. The Company may redeem, at any time from time to time before March 15, 2025, up to 10 % of the aggregate principal amount of the notes per annum, at a redemption price equal to 103 % of the aggregate principal amount plus accrued and unpaid interest, if any, to the redemption date. If the Company experiences specific kinds of changes of control, the Company is required to offer to purchase all of the 2028 First Lien Notes at a purchase price of 101 % of their principal amount, plus accrued and unpaid interest, if any, to the date of purchase. The 2028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2028 First Lien Notes Indenture requires, among other things, the Company to provide financial and current reports to holders of the 2028 First Lien Notes or file such reports electronically with the SEC. These covenants are subject to a number of exceptions, limitations and qualifications set forth in the Indenture, as well as suspension periods in certain circumstances. Senior Notes Due 2025 On August 17, 2017, the Company issued $ 500,000 principal amount of 7.750% Senior Notes due August 15, 2025 (the “2025 Notes" and, together with the 2028 First Lien Notes, the “Senior Notes”). The 2025 Notes were sold at 100 % of the principal amount and have an effective interest yield of 7.750 %. Interest is payable semiannually in cash in arrears on February 15 and August 15 of each year, commencing on February 15, 2018. In connection with the issuance of the 2025 Notes, the Company incurred approximately $ 8,779 of costs, which were deferred and are being amortized on the effective interest method over the term of the 2025 Notes.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on or after August 15, 2020, at specified redemption prices. The Company is obligated to offer to repurchase the 2025 Notes at a price of (i) 101 % of their principal amount plus accrued and unpaid interest, if any, as a result of certain change-of-control events and (ii) 100 % of their principal amount plus accrued and unpaid interest, if any, in the event of certain asset sales. These restrictions and prohibitions are subject to certain qualifications and exceptions. The indenture governing the 2025 Note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certain transactions with affiliates. In the three months ended June 30, 2023, approximately $ 13,404 in principal amount of 2025 Notes were used to pay the exercise price for approximately 0.9 million Warrants, and resulting extinguishment losses from the write-off of deferred debt issuance costs were immaterial. Financial Instruments Not Recorded at Fair Value Carrying amounts and the related estimated fair values of the Company's long-term debt not recorded at fair value in the consolidated financial statements are as follows:
June 30, 2023 March 31, 2023
Carrying Fair Carrying Fair
$ 1,677,702 $ 1,711,070 $ 1,691,782 $ 1,676,879 The fair value of the long-term debt was calculated based on either interest rates available for debt with terms and maturities similar to the Company's existing debt arrangements or broker quotes on the Company's existing debt (Level 2 inputs). Interest paid on indebtedness during the three months ended June 30, 2023 and 2022, amounted to $ 454 and $ 25,869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t>
        </is>
      </c>
      <c r="B4" s="4" t="inlineStr">
        <is>
          <t>7.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Warrants and outstanding restricted stock units). As disclosed in Note 2, the Warrants permitted the tendering of Designated Notes in payment of the exercise price. In computing diluted EPS, the Company applies the if-converted method to the Warrants and such Warrants are assumed to be exercised and the Designated Notes are assumed to be tendered unless tendering cash would be more advantageous to the Warrant holder. Interest (net of tax) on any Designated Notes assumed to be tendered is added back as an adjustment to the numerator. The numerator also is adjusted for any nondiscretionary adjustments based on income (net of tax) including, for example, Warrant remeasurement gains and losses recognized in the period. If cash exercise is more advantageous, the Company applies the treasury stock method to the Warrants when calculating diluted EPS. The following is a reconciliation between the weighted average outstanding shares used in the calculation of basic and diluted earnings per share:
Three Months Ended June 30,
(in thousands)
2023 2022
Weighted average common shares outstanding - basic 66,347 64,820
Net effect of dilutive warrants, stock options and non-vested stock (1) — —
Weighted average common shares outstanding - diluted 66,347 64,820 (1) For the three months ended June 30, 2023 , approximately 21.8 million shares that could potentially dilute earnings per share as a result of warrants exercises in the future were not included in diluted weighted average common shares outstanding because to do so would be anti-dilutive. For the three months ended June 30, 2023 and 2022, the shares that could potentially dilute earnings per share in the future related to stock options and non-vested share-based compensation tha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Company follows the Income Taxe 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s policy is to release the tax effects from accumulated other comprehensive income when all of the related assets or liabilities that gave rise to the accumulated other comprehensive income have been derecognized. The Company has classified uncertain tax positions as noncurrent income tax liabilities unless expected to be paid in one year. Penalties and tax-related interest expense are reported as a component of income tax expense and are not significant. As of June 30, 2023 and March 31, 2023, the total amount of unrecognized tax benefits was $ 12,174 and $ 12,085 , respectively, most of which would impact the effective rate, if recognized. The Company does not anticipate that total unrecognized tax benefits will be reduced in the next 12 months. As of June 30, 2023,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is allowance.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4 and future periods. The effective income tax rate for the three months ended June 30, 2023, was ( 10.7 )% as compared with ( 20.4 )% for the three months ended June 30, 2022. For the three months ended June 30, 2023, the effective incom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3. As of June 30, 2023 , the Company settled its only foreign income tax examination. The Company believes appropriate provisions for all outstanding issues have been made for all jurisdictions and all op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Jun. 30, 2023</t>
        </is>
      </c>
    </row>
    <row r="3">
      <c r="A3" s="3" t="inlineStr">
        <is>
          <t>Retirement Benefits [Abstract]</t>
        </is>
      </c>
      <c r="B3" s="4" t="inlineStr">
        <is>
          <t xml:space="preserve"> </t>
        </is>
      </c>
    </row>
    <row r="4">
      <c r="A4" s="4" t="inlineStr">
        <is>
          <t>Pension and Other Postretirement Benefit Plans</t>
        </is>
      </c>
      <c r="B4" s="4" t="inlineStr">
        <is>
          <t>9. PENSION AND OTHER POSTRETIREMENT BENEFIT PLANS The Company sponsors several defined benefit pension plans covering some of its employees. Most employee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and for non-U.S. plans, acceptable under local regulations), by making payments into a separate trust. The Company contributed 3,200,000 shares of common stock to this separate trust with an aggregate contribution value of approximately $ 39,136 on the contribution date. As a result of the contribution, the Company expects the approximately $ 14,700 required cash contribution to its U.S. defined benefit pension plans for the fiscal year ending March 31, 2024, to be reduced to zero , and the excess contribution value will reduce future required cash contributions. In addition to the defined benefit pension plans, the Company provides certain healthcare benefits for eligible retired employees. Such benefits are unfunded. No active employees are eligible for these benefits. The vast majority of eligible retirees receive a fixed-dollar benefit they can use to purchase healthcare services. A small number of eligible retirees receive traditional retiree medical benefits for which the company pays all premiums. All retirees who are eligible for these traditional benefits are Medicare-eligible. Current plan documents reserve the right to amend or terminate the plans at any time, subject to applicable collective bargaining requirements for represented employees.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the Company's evaluation of data from fund managers and comparable market data or using the net asset value as a practical expedient. Net Periodic Benefit Plan Costs The components of net periodic benefit income for the Company's postretirement benefit plans are shown in the following table:
Pension Benefits
Three Months Ended June 30,
2023 2022
Components of net periodic benefit income:
Service cost $ 100 $ 179
Interest cost 20,117 16,278
Expected return on plan assets ( 26,252 ) ( 30,324 )
Amortization of prior service credits 26 26
Amortization of net loss 7,523 7,719
Net periodic benefit expense (income) $ 1,514 $ ( 6,122 )
The Company recognized net periodic benefit income from its other postretirement benefits plan of approximately $ 2,234 and $ 2,291 for the three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3</t>
        </is>
      </c>
    </row>
    <row r="3">
      <c r="A3" s="3" t="inlineStr">
        <is>
          <t>Equity [Abstract]</t>
        </is>
      </c>
      <c r="B3" s="4" t="inlineStr">
        <is>
          <t xml:space="preserve"> </t>
        </is>
      </c>
    </row>
    <row r="4">
      <c r="A4" s="4" t="inlineStr">
        <is>
          <t>Stockholders' Deficit</t>
        </is>
      </c>
      <c r="B4" s="4" t="inlineStr">
        <is>
          <t>10. STOCKHOLDERS' DEFICIT Accumulated Other Comprehensive Loss Changes in accumulated other comprehensive loss ("AOCI") by component for the three months ended June 30, 2023 and 2022, were as follows:
Currency Unrealized Gains Defined Benefit Total (1)
March 31, 2023 $ ( 49,206 ) $ 1,217 $ ( 506,657 ) $ ( 554,646 )
Other comprehensive (loss) income before reclassifications 3,704 ( 1,254 ) — 2,450
Amounts reclassified from AOCI — 917 5,173 (2) 6,090
Net current period OCI 3,704 ( 337 ) 5,173 8,540
June 30, 2023 $ ( 45,502 ) $ 880 $ ( 501,484 ) $ ( 546,106 )
March 31, 2022 $ ( 47,933 ) $ ( 270 ) $ ( 415,151 ) $ ( 463,354 )
Other comprehensive income before reclassifications ( 10,382 ) ( 470 ) — ( 10,852 )
Amounts reclassified from AOCI — ( 368 ) 5,323 (2) 4,955
Net current period OCI ( 10,382 ) ( 838 ) 5,323 ( 5,897 )
June 30, 2022 $ ( 58,315 ) $ ( 1,108 ) $ ( 409,828 ) $ ( 469,251 )
(1) Net of tax . (2) Includes amortization of actuarial losses and recognized prior service costs, which are included in net periodic benefit income. Refer to Note 9 for additional disclosure regarding the Company's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46318</v>
      </c>
      <c r="C3" s="6" t="n">
        <v>227403</v>
      </c>
    </row>
    <row r="4">
      <c r="A4" s="4" t="inlineStr">
        <is>
          <t>Trade and other receivables, less allowance for credit losses of $8,056 and $8,382</t>
        </is>
      </c>
      <c r="B4" s="5" t="n">
        <v>158637</v>
      </c>
      <c r="C4" s="5" t="n">
        <v>196775</v>
      </c>
    </row>
    <row r="5">
      <c r="A5" s="4" t="inlineStr">
        <is>
          <t>Contract assets</t>
        </is>
      </c>
      <c r="B5" s="5" t="n">
        <v>112657</v>
      </c>
      <c r="C5" s="5" t="n">
        <v>103027</v>
      </c>
    </row>
    <row r="6">
      <c r="A6" s="4" t="inlineStr">
        <is>
          <t>Inventory, net</t>
        </is>
      </c>
      <c r="B6" s="5" t="n">
        <v>429386</v>
      </c>
      <c r="C6" s="5" t="n">
        <v>389245</v>
      </c>
    </row>
    <row r="7">
      <c r="A7" s="4" t="inlineStr">
        <is>
          <t>Prepaid expenses and other current assets</t>
        </is>
      </c>
      <c r="B7" s="5" t="n">
        <v>19716</v>
      </c>
      <c r="C7" s="5" t="n">
        <v>17062</v>
      </c>
    </row>
    <row r="8">
      <c r="A8" s="4" t="inlineStr">
        <is>
          <t>Total current assets</t>
        </is>
      </c>
      <c r="B8" s="5" t="n">
        <v>866714</v>
      </c>
      <c r="C8" s="5" t="n">
        <v>933512</v>
      </c>
    </row>
    <row r="9">
      <c r="A9" s="4" t="inlineStr">
        <is>
          <t>Property and equipment, net</t>
        </is>
      </c>
      <c r="B9" s="5" t="n">
        <v>168437</v>
      </c>
      <c r="C9" s="5" t="n">
        <v>166800</v>
      </c>
    </row>
    <row r="10">
      <c r="A10" s="4" t="inlineStr">
        <is>
          <t>Goodwill</t>
        </is>
      </c>
      <c r="B10" s="5" t="n">
        <v>510855</v>
      </c>
      <c r="C10" s="5" t="n">
        <v>509449</v>
      </c>
    </row>
    <row r="11">
      <c r="A11" s="4" t="inlineStr">
        <is>
          <t>Intangible assets, net</t>
        </is>
      </c>
      <c r="B11" s="5" t="n">
        <v>71737</v>
      </c>
      <c r="C11" s="5" t="n">
        <v>73898</v>
      </c>
    </row>
    <row r="12">
      <c r="A12" s="4" t="inlineStr">
        <is>
          <t>Other, net</t>
        </is>
      </c>
      <c r="B12" s="5" t="n">
        <v>32115</v>
      </c>
      <c r="C12" s="5" t="n">
        <v>31185</v>
      </c>
    </row>
    <row r="13">
      <c r="A13" s="4" t="inlineStr">
        <is>
          <t>Total assets</t>
        </is>
      </c>
      <c r="B13" s="5" t="n">
        <v>1649858</v>
      </c>
      <c r="C13" s="5" t="n">
        <v>1714844</v>
      </c>
    </row>
    <row r="14">
      <c r="A14" s="3" t="inlineStr">
        <is>
          <t>Current liabilities:</t>
        </is>
      </c>
      <c r="B14" s="4" t="inlineStr">
        <is>
          <t xml:space="preserve"> </t>
        </is>
      </c>
      <c r="C14" s="4" t="inlineStr">
        <is>
          <t xml:space="preserve"> </t>
        </is>
      </c>
    </row>
    <row r="15">
      <c r="A15" s="4" t="inlineStr">
        <is>
          <t>Current portion of long-term debt</t>
        </is>
      </c>
      <c r="B15" s="5" t="n">
        <v>3313</v>
      </c>
      <c r="C15" s="5" t="n">
        <v>3162</v>
      </c>
    </row>
    <row r="16">
      <c r="A16" s="4" t="inlineStr">
        <is>
          <t>Accounts payable</t>
        </is>
      </c>
      <c r="B16" s="5" t="n">
        <v>152905</v>
      </c>
      <c r="C16" s="5" t="n">
        <v>197932</v>
      </c>
    </row>
    <row r="17">
      <c r="A17" s="4" t="inlineStr">
        <is>
          <t>Contract liabilities</t>
        </is>
      </c>
      <c r="B17" s="5" t="n">
        <v>47882</v>
      </c>
      <c r="C17" s="5" t="n">
        <v>44482</v>
      </c>
    </row>
    <row r="18">
      <c r="A18" s="4" t="inlineStr">
        <is>
          <t>Accrued expenses</t>
        </is>
      </c>
      <c r="B18" s="5" t="n">
        <v>144266</v>
      </c>
      <c r="C18" s="5" t="n">
        <v>151348</v>
      </c>
    </row>
    <row r="19">
      <c r="A19" s="4" t="inlineStr">
        <is>
          <t>Total current liabilities</t>
        </is>
      </c>
      <c r="B19" s="5" t="n">
        <v>348366</v>
      </c>
      <c r="C19" s="5" t="n">
        <v>396924</v>
      </c>
    </row>
    <row r="20">
      <c r="A20" s="4" t="inlineStr">
        <is>
          <t>Long-term debt, less current portion</t>
        </is>
      </c>
      <c r="B20" s="5" t="n">
        <v>1674389</v>
      </c>
      <c r="C20" s="5" t="n">
        <v>1688620</v>
      </c>
    </row>
    <row r="21">
      <c r="A21" s="4" t="inlineStr">
        <is>
          <t>Accrued pension and other postretirement benefits</t>
        </is>
      </c>
      <c r="B21" s="5" t="n">
        <v>314154</v>
      </c>
      <c r="C21" s="5" t="n">
        <v>359375</v>
      </c>
    </row>
    <row r="22">
      <c r="A22" s="4" t="inlineStr">
        <is>
          <t>Deferred income taxes</t>
        </is>
      </c>
      <c r="B22" s="5" t="n">
        <v>7444</v>
      </c>
      <c r="C22" s="5" t="n">
        <v>7268</v>
      </c>
    </row>
    <row r="23">
      <c r="A23" s="4" t="inlineStr">
        <is>
          <t>Other noncurrent liabilities</t>
        </is>
      </c>
      <c r="B23" s="5" t="n">
        <v>57369</v>
      </c>
      <c r="C23" s="5" t="n">
        <v>60053</v>
      </c>
    </row>
    <row r="24">
      <c r="A24" s="3" t="inlineStr">
        <is>
          <t>Stockholders' deficit:</t>
        </is>
      </c>
      <c r="B24" s="4" t="inlineStr">
        <is>
          <t xml:space="preserve"> </t>
        </is>
      </c>
      <c r="C24" s="4" t="inlineStr">
        <is>
          <t xml:space="preserve"> </t>
        </is>
      </c>
    </row>
    <row r="25">
      <c r="A25" s="4" t="inlineStr">
        <is>
          <t>Common stock, $.001 par value, 100,000,000 shares authorized, 69,964,040 and 65,432,589 shares issued and outstanding</t>
        </is>
      </c>
      <c r="B25" s="5" t="n">
        <v>70</v>
      </c>
      <c r="C25" s="5" t="n">
        <v>65</v>
      </c>
    </row>
    <row r="26">
      <c r="A26" s="4" t="inlineStr">
        <is>
          <t>Capital in excess of par value</t>
        </is>
      </c>
      <c r="B26" s="5" t="n">
        <v>1019891</v>
      </c>
      <c r="C26" s="5" t="n">
        <v>964741</v>
      </c>
    </row>
    <row r="27">
      <c r="A27" s="4" t="inlineStr">
        <is>
          <t>Accumulated other comprehensive loss</t>
        </is>
      </c>
      <c r="B27" s="5" t="n">
        <v>-546106</v>
      </c>
      <c r="C27" s="5" t="n">
        <v>-554646</v>
      </c>
    </row>
    <row r="28">
      <c r="A28" s="4" t="inlineStr">
        <is>
          <t>Accumulated deficit</t>
        </is>
      </c>
      <c r="B28" s="5" t="n">
        <v>-1225719</v>
      </c>
      <c r="C28" s="5" t="n">
        <v>-1207556</v>
      </c>
    </row>
    <row r="29">
      <c r="A29" s="4" t="inlineStr">
        <is>
          <t>Total stockholders' deficit</t>
        </is>
      </c>
      <c r="B29" s="5" t="n">
        <v>-751864</v>
      </c>
      <c r="C29" s="5" t="n">
        <v>-797396</v>
      </c>
    </row>
    <row r="30">
      <c r="A30" s="4" t="inlineStr">
        <is>
          <t>Total liabilities and stockholders' deficit</t>
        </is>
      </c>
      <c r="B30" s="6" t="n">
        <v>1649858</v>
      </c>
      <c r="C30" s="6" t="n">
        <v>1714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11. SEGMENTS The Company reports financial performance based on the following two reportable segments: Systems &amp; Support and Interior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June 30, 2023
Total Corporate &amp; Systems &amp; Interiors
Net sales to external customers $ 327,145 $ — $ 290,575 $ 36,570
Intersegment sales (eliminated in consolidation) — ( 13 ) — 13
Segment profit and reconciliation to consolidated income before income taxes:
Adjusted EBITDAP 50,256 — 52,149 ( 1,893 )
Reconciliation of segment profit to loss before income taxes
Depreciation and amortization ( 8,118 ) ( 495 ) ( 6,940 ) ( 683 )
Interest expense and other, net ( 38,649 )
Corporate expenses ( 16,450 )
Share-based compensation expense ( 3,622 )
Loss on sale of assets and businesses ( 12,617 )
Amortization of acquired contract liabilities 575
Non-service defined benefit income 820
Debt modification and extinguishment gain 3,391
Warrant remeasurement gain, net 8,001
Loss before income taxes ( 16,413 )
Total capital expenditures $ 6,401 $ 1,832 $ 4,060 $ 509
Total assets $ 1,649,858 $ 113,744 $ 1,430,325 $ 105,789
Three Months Ended June 30, 2022
Total Corporate &amp; Systems &amp; Interiors
Net sales to external customers $ 349,384 $ — $ 254,643 $ 94,741
Intersegment sales (eliminated in consolidation — ( 12 ) — 12
Segment profit and reconciliation to consolidated income before income taxes:
Adjusted EBITDAP 56,729 — 40,149 16,580
Reconciliation of segment profit to loss before income taxes
Depreciation and amortization ( 9,806 ) ( 589 ) ( 7,521 ) ( 1,696 )
Interest expense and other, net ( 31,912 )
Corporate expenses ( 13,949 )
Share-based compensation expense ( 1,578 )
Amortization of acquired contract liabilities 523
Non-service defined benefit income 8,586
Consideration payable to customer related to divestiture ( 17,185 )
Loss before income taxes ( 8,592 )
Total capital expenditures $ 3,044 $ 109 $ 2,879 $ 56 During the three months ended June 30, 2023 and 2022, the Company had foreign sales of $ 78,914 and $ 70,104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2. COMMITMENTS AND CONTINGENCIES Environmental Matters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Commercial Disputes and Litigation Throughout the course of the Company’s programs, disputes with suppliers or customers could arise regarding unique contractual requirements, quality, costs or impacts to production schedules. If the Company is unable to successfully and equitably resolve such claims and assertions, its business, financial condition, results of operations, customer relationships and related transactions could be materially adversely affected.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Divestitures, Disposals, Guarantees, and Indemnifications As disclosed in Note 3, we have engaged in a number of divestitures. In connection with divestitures and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As of June 30, 2023, no indemnification assets or liabilities have been recorded. As it relates to certain divestitures, disputes have arisen or may continue to arise between the Company and the acquirer subsequent to the completion and closing of the divestiture transaction. Such disputes have included or may include amounts payable to or from the buyer for closing working capital adjustments to the purchase price as well as claims regarding alleged violations of contractual terms, representations, and warranties of the sale agreements, among other matters. The outcome of such disputes typically involve negotiations between the Company and the acquirer, but could also lead to litigation between the parties, and the ultimate claims made by the parties against each other could be material. As of June 30, 2023, we have accrued for our estimate of probable losses associated with such disputes, but losses in excess of those currently accrued could be incurred and may be material. The Company has received notification of claims which allege certain bases for indemnification and damages relating to certain divestitures, including a May 17, 2023, letter relating to the sale of the Stuart facility. The relevant agreements generally contain limits on certain damages that may be payable under the relevant agreements. For example, the divestiture agreement relating to the sale of the Stuart facility contains an $ 18,750 general cap on breaches of representations (other than certain specified representations) and a $ 25,000 cap on breaches of certain specified representations related to contracts and product warranties, in each case absent certain circumstances, including fraud or breaches of fundamental or tax representations. As disclosed in Note 3, on June 16, 2023, the Company entered into a settlement agreement with the buyer of the Stuart facility resolving a working capital dispute with the buyer resulting in an amount of $ 2,400 payable to the Company and resolving claims by the buyer related to the accounts payable representation and warranty under the purchase agreement resulting in an amount of $ 9,200 payable to the buyer, with such amount applicable to the general cap referred to above. The amounts were settled on a net basis by the Company paying $ 6,800 to the buyer. Other claims for indemnification with the Buyer of the Stuart facility remain outstanding. While the Company cannot predict the outcome of any pending or future litigation, proceeding, or claim and no assurances can be given, the Company intends to vigorously defend claims brought against it and does not believe that any pending matter will have a material effect, individually or in the aggregate, on its financial position or results of operations. If the Company is unable to successfully and equitably resolve such claims and assertions, its business, financial condition, and results of operations could be materially adversely affected. Additionally, in connection with certain divestitures, the Company has obtained customer consent to assign specified long-term contracts to the acquirer of the divested business by entering into consent-to-assignment agreements among the customer, the acquirer, and the Company. Pursuant to certain of these agreements, the Company remains a co-obligor under the contract pursuant to guarantee agreements with the customer that predate the divestiture transaction. The term of these obligations typically covers a period of 2 to 5 years from the date of divestiture. There is no limitation to the maximum potential future liabilities under these contracts; however, the Company is typically indemnified by acquirers against such losses that may arise from the acquirers’ failure to perform under the assigned contracts. As of June 30, 2023, no related indemnification assets or liabilities or guarantee liabilities have been recorded, and the Company has not been called upon to act as co-obligor under such arrangements through that date. Also, in connection with certain divestitures, the Company has assigned lease facility lease agreements to the acquirers and entered into agreements to act as a co-obligor under the lease agreement in the event of non-performance under the lease by the assignee. The Company is generally indemnified by the assignee or other third party to the transaction. On May 2, 2023, the Company received a letter from a lessor associated with one such transaction to assert the lessor’s rights against the Company as guarantor. The lease payment associated with the lease is approximately $ 130 per month over a lease term ending December 31, 2031, although the landlord has acknowledged its duty to mitigate damages by re-leasing the property. The Company expects to be fully indemnified for any amounts payable under such guarantee. As the Company has completed the disposal of certain facilities, it may be exposed to additional costs such as environmental remediation obligations, lease termination costs, or customer or supplier claims which may have a material effect on its financial position or results of operations when such matters arise and a reasonable estimate of the costs can be made. For example, in the year ended March 31, 2023, the Company withdrew from the IAM National Pension Fund (the “Fund), which is a multiemployer pension plan to which the Company previously contributed on behalf of certain of its represented employees. Such withdrawal occurred as part of the Company’s exit of its Spokane, Washington, composites manufacturing operations. In April 2023, the Company received a letter from the Fund confirming the Company’s complete withdrawal from the Fund and indicating that the Company’s portion of the unfunded vested benefits (the “Withdrawal Liability”) was estimated to be approximately $ 14,644 , payable in quarterly installments of approximately $ 400 over a period of approximately thirteen years. The Withdrawal Liability is subject to further adjustment based on the finalization of the Fund’s actuarial valuation for the plan year ending December 31, 2021, (i.e., the applicable plan year preceding the date of the Company’s withdrawal). As of June 30, 2023, the Company's liability for this obligation is included on the accompanying condensed consolidated balance sheets is approximately $ 14,235 , representing its estimate of the remaining obligation based on the letter received from the Fund. The Company is in the process of reviewing and responding to the withdrawal liability assessment, and it is possible the Withdrawal Liability could be reduced during that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Revenue Recognition and Contract Balances</t>
        </is>
      </c>
      <c r="B4"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however, actual results could differ materially from those estimates. For the three months ended June 30, 2023, cumulative catch-up adjustments resulting from changes in estimated contract values and contract costs that arose during the period were immaterial. For the three months ended June 30, 2022, cumulative catch-up adjustments resulting from changes in estimates increased revenue and operating income by approximately $ 11,747 and $ 10,694 , respectively, and decreased net loss and loss per share by approximately $ 10,694 and $ 0.16 ,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of contract assets and liabilities. Refer to Note 4 for further discussion.</t>
        </is>
      </c>
    </row>
    <row r="5">
      <c r="A5" s="4" t="inlineStr">
        <is>
          <t>Concentration of Credit Risk</t>
        </is>
      </c>
      <c r="B5" s="4" t="inlineStr">
        <is>
          <t>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 and 12 % of total trade accounts receivable as of June 30, 2023 and March 31, 2023 , respectively. As of March 31, 2023, trade and other receivables from Daher Aerospace Inc. ("Daher") include receivables that largely corresponded with payables associated with transition services and represented approximately 20 % as of March 31, 2023. The transition services agreement with Daher contractually expired as of June 30, 2023, and remaining receivables and payables as of that date were not significant. The Company had no other concentrations of credit risk of more than 10%. Sales to Boeing for the three months ended June 30, 2023, were $ 78,475 , or 24 % of net sales, of which $ 53,308 and $ 25,167 were from Systems &amp; Support and Interiors, respectively. Sales to Boeing for the three months ended June 30, 2022, were $ 118,303 , or 34 % of net sales, of which $ 39,588 and $ 78,715 were from Systems &amp; Support and Interiors, respectively. No other single customer accounted for more than 10 % of the Company’s net sales. However, the loss of any significant customer, including Boeing, could have a material adverse effect on the Company and its operating subsidiaries.</t>
        </is>
      </c>
    </row>
    <row r="6">
      <c r="A6" s="4" t="inlineStr">
        <is>
          <t>Warrants</t>
        </is>
      </c>
      <c r="B6" s="4" t="inlineStr">
        <is>
          <t xml:space="preserve">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The Company issued approximately 19.5 million Warrants on December 19, 2022, to holders of record of common stock as of the close of business on the Record Date. Each Warrant represented the right to purchase initially one share of common stock, at an exercise price of $ 12.35 per Warrant, subject to certain anti-dilution adjustments. Payment for shares of common stock on exercise of Warrants could have been made in (i) cash or (ii) under certain circumstances, certain of the Company's outstanding notes (the "Designated Notes"). If all Warrants had been exercised and settled as of June 30, 2023, the Company would have been required to issue approximately 18.1 million shares (assuming no over-exercise options, as described below, were exercised). The closing price of the Company’s shares of common stock was $ 12.37 as of June 30, 2023. “Designated Notes” means, collectively, any of the issued and outstanding notes of the Company as designated or undesignated by the Company from time to time; provided that any designation by the Company of a particular series of notes as “Designated Notes” shall retain such designation for a minimum of 20 consecutive business days from (and including) the date of publication of notice of the same by press release. The Company also has the right, but not obligation, to remove one or more series of its notes from being “Designated Notes,” but such redesignation shall only be effective 20 consecutive business days from (and including) the date of publication of notice of the same by press release. The Company initially designated the following notes as “Designated Notes”: the 8.875 % Senior Secured First Lien Notes due 2024 (the “2024 First Lien Notes”), the 6.250 % Senior Secured Notes due 2024 (the “2024 Second Lien Notes”), and the 7.750 % Senior Notes due August 15, 2025 (the “2025 Notes”) . On February 3, 2023, the Company published a press release announcing the de-designation of the 2024 First Lien Notes and the 2024 Second Lien Notes. The common stock warrants are accounted for as derivative liabilities in accordance with ASC 815-40 and included within accrued liabilities on the accompanying condensed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s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i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are remeasured at each balance sheet date. Warrants remeasurement adjustments are recognized in warrants remeasurement gain, net on the accompanying condensed consolidated statements of operations. At distribution, the fair value of the Warrants was $ 19,500 . As of June 30, 2023, the fair value of the Warrants was approximately $ 1,456 and $ 8,001 of warrants remeasurement gain has been recognized in the three months ended June 30, 2023. Approximately 1.0 million Warrants were exercised in the three months ended June 30, 2023, and approximately 1.4 million have been exercised since the date of the Warrants initial distribution on December 19, 2022, through June 30, 2023. Subsequent to June 30, 2023, approximately 6.7 million warrants were exercised for total cash proceeds, net of transaction costs, of approximately $ 81,500 . On July 6, 2023, the Company redeemed all of the approximately 11.4 million remaining outstanding Warrants for a total redemption price of approximately $ 11 pursuant to its June 16, 2023, notice of redemption. </t>
        </is>
      </c>
    </row>
    <row r="7">
      <c r="A7" s="4" t="inlineStr">
        <is>
          <t>Contingencies</t>
        </is>
      </c>
      <c r="B7" s="4" t="inlineStr">
        <is>
          <t xml:space="preserve">Contingencies Contingences are existing conditions, situations or circumstances involving uncertainty as to possible gain or loss that will ultimately be resolved when future events occur or fail to occur. Such contingencies include, but are not limited to environmental obligations, litigation, regulatory investigations and proceedings, product quality, and gains or losses resulting from other events and developments. Liabilities for loss contingencies are accrued in the amount of its best estimate for the ultimate loss when a loss is considered probable of having been incurred and is reasonably estimable.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Contingencies that might result in gains are generally not accrued until the contingencies are resolved and the gain is realized or realizable. Refer to Note 12 for further disclosure. </t>
        </is>
      </c>
    </row>
    <row r="8">
      <c r="A8" s="4" t="inlineStr">
        <is>
          <t>Fair Value Measurements</t>
        </is>
      </c>
      <c r="B8"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refer to the above disclosure), when disclosing the fair value of its long-term debt not recorded at fair value (see Note 6), and to its pension and postretirement plan assets (see Note 9).</t>
        </is>
      </c>
    </row>
    <row r="9">
      <c r="A9" s="4" t="inlineStr">
        <is>
          <t>Supplemental Cash Flow Information</t>
        </is>
      </c>
      <c r="B9" s="4" t="inlineStr">
        <is>
          <t xml:space="preserve">Supplemental Cash Flow Information For the three months ended June 30, 2023, the Company paid $ 369 for in come taxes, net of income tax refunds received. For the three months ended June 30, 2022 , the Company paid $ 1,159 for income taxes, net of income tax refunds recei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3 Months Ended</t>
        </is>
      </c>
    </row>
    <row r="2">
      <c r="B2" s="2" t="inlineStr">
        <is>
          <t>Jun. 30, 2023</t>
        </is>
      </c>
    </row>
    <row r="3">
      <c r="A3" s="3" t="inlineStr">
        <is>
          <t>Change in Contract with Customer, Asset and Liability [Abstract]</t>
        </is>
      </c>
      <c r="B3" s="4" t="inlineStr">
        <is>
          <t xml:space="preserve"> </t>
        </is>
      </c>
    </row>
    <row r="4">
      <c r="A4" s="4" t="inlineStr">
        <is>
          <t>Disaggregation of Revenue</t>
        </is>
      </c>
      <c r="B4" s="4" t="inlineStr">
        <is>
          <t xml:space="preserve">The following table shows disaggregated net sales satisfied overtime and at a point in time (excluding intercompany sales) for the three months ended June 30, 2023 and 2022:
Three Months Ended
2023 2022
Systems &amp; Support
Satisfied over time $ 134,176 $ 120,718
Satisfied at a point in time 155,824 133,402
Revenue from contracts with customers 290,000 254,120
Amortization of acquired contract liabilities 575 523
Total Systems &amp; Support revenue 290,575 254,643
Interiors
Satisfied over time $ 30,929 $ 89,592
Satisfied at a point in time 5,641 5,149
Revenue from contracts with customers 36,570 94,741
Total Interiors revenue 36,570 94,741
Total revenue $ 327,145 $ 349,384 The following table shows disaggregated net sales by end market (excluding intercompany sales) for the three months ended June 30, 2023 and 2022:
Three Months Ended
2023 2022
Systems &amp; Support
OEM Commercial $ 81,555 $ 78,020
OEM Military 65,796 56,936
MRO Commercial 86,939 60,039
MRO Military 47,602 50,946
Non-aviation 8,108 8,179
Revenue from contracts with customers 290,000 254,120
Amortization of acquired contract liabilities 575 523
Total Systems &amp; Support revenue $ 290,575 $ 254,643
Interiors
OEM Commercial $ 35,658 $ 90,519
OEM Military — 28
MRO Commercial 704 3,144
Non-aviation 208 1,050
Revenue from contracts with customers 36,570 94,741
Total Interiors revenue 36,570 94,741
Total revenue $ 327,145 $ 349,384 </t>
        </is>
      </c>
    </row>
    <row r="5">
      <c r="A5" s="4" t="inlineStr">
        <is>
          <t>Summary of Contract Assets and Liabilities Balances</t>
        </is>
      </c>
      <c r="B5" s="4" t="inlineStr">
        <is>
          <t xml:space="preserve">Contract balances are classified as assets or liabilities on a contract-by-contract basis at the end of each reporting period. The following table summarizes the Company's contract assets and liabilities balances:
June 30, 2023 March 31, 2023 Change
Contract assets $ 112,657 $ 103,027 $ 9,630
Contract liabilities ( 48,096 ) ( 44,945 ) ( 3,151 )
Net contract asset $ 64,561 $ 58,082 $ 6,479 </t>
        </is>
      </c>
    </row>
    <row r="6">
      <c r="A6" s="4" t="inlineStr">
        <is>
          <t>Schedule of Performance Obligations that are Expected to Be Recognized in Future</t>
        </is>
      </c>
      <c r="B6" s="4" t="inlineStr">
        <is>
          <t xml:space="preserve">As of June 30, 2023, the Company has the following unsatisfied, or partially unsatisfied, performance obligations that are expected to be recognized in the future as noted in the table below. The Company expects options to be exercised in addition to the amounts presented below.
Total Less than 1 - 3 years 4 - 5 years More than 5
Unsatisfied performance obligations $ 1,465,111 $ 865,932 $ 559,346 $ 37,938 $ 1,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 xml:space="preserve">Inventories are stated at the lower of cost (average-cost or specific-identification methods) or market. The components of inventories are as follows:
June 30, March 31, 2023
Raw materials $ 53,904 $ 44,834
Work-in-process, including manufactured and purchased components 341,915 304,874
Finished goods 11,323 17,000
Rotable assets 22,244 22,537
Total inventories $ 429,386 $ 389,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3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June 30, March 31,
2023 2023
Finance leases 14,070 14,816
Senior secured first lien notes due 2028 1,200,000 1,200,000
Senior notes due 2025 485,621 499,024
Other notes 2,000 —
Less: debt issuance costs ( 23,989 ) ( 22,058 )
1,677,702 1,691,782
Less: current portion 3,313 3,162
$ 1,674,389 $ 1,688,620 </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consolidated financial statements are as follows:
June 30, 2023 March 31, 2023
Carrying Fair Carrying Fair
$ 1,677,702 $ 1,711,070 $ 1,691,782 $ 1,676,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3</t>
        </is>
      </c>
    </row>
    <row r="3">
      <c r="A3" s="3" t="inlineStr">
        <is>
          <t>Earnings Per Share [Abstract]</t>
        </is>
      </c>
      <c r="B3" s="4" t="inlineStr">
        <is>
          <t xml:space="preserve"> </t>
        </is>
      </c>
    </row>
    <row r="4">
      <c r="A4" s="4" t="inlineStr">
        <is>
          <t>Summary of Reconciliation between Weighted-average Common Shares Outstanding used in Calculation of Basis and Diluted Earnings Per Share</t>
        </is>
      </c>
      <c r="B4" s="4" t="inlineStr">
        <is>
          <t>The following is a reconciliation between the weighted average outstanding shares used in the calculation of basic and diluted earnings per share:
Three Months Ended June 30,
(in thousands)
2023 2022
Weighted average common shares outstanding - basic 66,347 64,820
Net effect of dilutive warrants, stock options and non-vested stock (1) — —
Weighted average common shares outstanding - diluted 66,347 64,820 (1) For the three months ended June 30, 2023 , approximately 21.8 million shares that could potentially dilute earnings per share as a result of warrants exercises in the future were not included in diluted weighted average common shares outstanding because to do so would be anti-dilutive. For the three months ended June 30, 2023 and 2022, the shares that could potentially dilute earnings per share in the future related to stock options and non-vested share-based compensation tha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Jun. 30, 2023</t>
        </is>
      </c>
    </row>
    <row r="3">
      <c r="A3" s="3" t="inlineStr">
        <is>
          <t>Retirement Benefits [Abstract]</t>
        </is>
      </c>
      <c r="B3" s="4" t="inlineStr">
        <is>
          <t xml:space="preserve"> </t>
        </is>
      </c>
    </row>
    <row r="4">
      <c r="A4" s="4" t="inlineStr">
        <is>
          <t>Schedule of Components of Net Periodic Benefit Income</t>
        </is>
      </c>
      <c r="B4" s="4" t="inlineStr">
        <is>
          <t xml:space="preserve">The components of net periodic benefit income for the Company's postretirement benefit plans are shown in the following table:
Pension Benefits
Three Months Ended June 30,
2023 2022
Components of net periodic benefit income:
Service cost $ 100 $ 179
Interest cost 20,117 16,278
Expected return on plan assets ( 26,252 ) ( 30,324 )
Amortization of prior service credits 26 26
Amortization of net loss 7,523 7,719
Net periodic benefit expense (income) $ 1,514 $ ( 6,1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3 Months Ended</t>
        </is>
      </c>
    </row>
    <row r="2">
      <c r="B2" s="2" t="inlineStr">
        <is>
          <t>Jun. 30, 2023</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AOCI") by component for the three months ended June 30, 2023 and 2022, were as follows:
Currency Unrealized Gains Defined Benefit Total (1)
March 31, 2023 $ ( 49,206 ) $ 1,217 $ ( 506,657 ) $ ( 554,646 )
Other comprehensive (loss) income before reclassifications 3,704 ( 1,254 ) — 2,450
Amounts reclassified from AOCI — 917 5,173 (2) 6,090
Net current period OCI 3,704 ( 337 ) 5,173 8,540
June 30, 2023 $ ( 45,502 ) $ 880 $ ( 501,484 ) $ ( 546,106 )
March 31, 2022 $ ( 47,933 ) $ ( 270 ) $ ( 415,151 ) $ ( 463,354 )
Other comprehensive income before reclassifications ( 10,382 ) ( 470 ) — ( 10,852 )
Amounts reclassified from AOCI — ( 368 ) 5,323 (2) 4,955
Net current period OCI ( 10,382 ) ( 838 ) 5,323 ( 5,897 )
June 30, 2022 $ ( 58,315 ) $ ( 1,108 ) $ ( 409,828 ) $ ( 469,251 )
(1) Net of tax . (2) Includes amortization of actuarial losses and recognized prior service costs, which are included in net periodic benefit income. Refer to Note 9 for additional disclosure regarding the Company's postretirement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Jun. 30, 2023</t>
        </is>
      </c>
    </row>
    <row r="3">
      <c r="A3" s="3" t="inlineStr">
        <is>
          <t>Segment Reporting [Abstract]</t>
        </is>
      </c>
      <c r="B3" s="4" t="inlineStr">
        <is>
          <t xml:space="preserve"> </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Three Months Ended June 30, 2023
Total Corporate &amp; Systems &amp; Interiors
Net sales to external customers $ 327,145 $ — $ 290,575 $ 36,570
Intersegment sales (eliminated in consolidation) — ( 13 ) — 13
Segment profit and reconciliation to consolidated income before income taxes:
Adjusted EBITDAP 50,256 — 52,149 ( 1,893 )
Reconciliation of segment profit to loss before income taxes
Depreciation and amortization ( 8,118 ) ( 495 ) ( 6,940 ) ( 683 )
Interest expense and other, net ( 38,649 )
Corporate expenses ( 16,450 )
Share-based compensation expense ( 3,622 )
Loss on sale of assets and businesses ( 12,617 )
Amortization of acquired contract liabilities 575
Non-service defined benefit income 820
Debt modification and extinguishment gain 3,391
Warrant remeasurement gain, net 8,001
Loss before income taxes ( 16,413 )
Total capital expenditures $ 6,401 $ 1,832 $ 4,060 $ 509
Total assets $ 1,649,858 $ 113,744 $ 1,430,325 $ 105,789
Three Months Ended June 30, 2022
Total Corporate &amp; Systems &amp; Interiors
Net sales to external customers $ 349,384 $ — $ 254,643 $ 94,741
Intersegment sales (eliminated in consolidation — ( 12 ) — 12
Segment profit and reconciliation to consolidated income before income taxes:
Adjusted EBITDAP 56,729 — 40,149 16,580
Reconciliation of segment profit to loss before income taxes
Depreciation and amortization ( 9,806 ) ( 589 ) ( 7,521 ) ( 1,696 )
Interest expense and other, net ( 31,912 )
Corporate expenses ( 13,949 )
Share-based compensation expense ( 1,578 )
Amortization of acquired contract liabilities 523
Non-service defined benefit income 8,586
Consideration payable to customer related to divestiture ( 17,185 )
Loss before income taxes ( 8,592 )
Total capital expenditures $ 3,044 $ 109 $ 2,879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credit losses</t>
        </is>
      </c>
      <c r="B3" s="6" t="n">
        <v>8592</v>
      </c>
      <c r="C3" s="6" t="n">
        <v>8382</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69964040</v>
      </c>
      <c r="C6" s="5" t="n">
        <v>65432589</v>
      </c>
    </row>
    <row r="7">
      <c r="A7" s="4" t="inlineStr">
        <is>
          <t>Common stock, shares outstanding</t>
        </is>
      </c>
      <c r="B7" s="5" t="n">
        <v>69964040</v>
      </c>
      <c r="C7" s="5" t="n">
        <v>65432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Background and Basis of Presentation - Additional Information (Details)</t>
        </is>
      </c>
      <c r="B1" s="2" t="inlineStr">
        <is>
          <t>3 Months Ended</t>
        </is>
      </c>
    </row>
    <row r="2">
      <c r="B2" s="2" t="inlineStr">
        <is>
          <t>Jun. 30, 2023 Segment</t>
        </is>
      </c>
    </row>
    <row r="3">
      <c r="A3" s="3" t="inlineStr">
        <is>
          <t>Background And Basis Of Present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 $ / shares in Units, $ in Thousands</t>
        </is>
      </c>
      <c r="C1" s="2" t="inlineStr">
        <is>
          <t>3 Months Ended</t>
        </is>
      </c>
      <c r="E1" s="2" t="inlineStr">
        <is>
          <t>6 Months Ended</t>
        </is>
      </c>
      <c r="F1" s="2" t="inlineStr">
        <is>
          <t>12 Months Ended</t>
        </is>
      </c>
    </row>
    <row r="2">
      <c r="B2" s="2" t="inlineStr">
        <is>
          <t>Jul. 01, 2023</t>
        </is>
      </c>
      <c r="C2" s="2" t="inlineStr">
        <is>
          <t>Jun. 30, 2023</t>
        </is>
      </c>
      <c r="D2" s="2" t="inlineStr">
        <is>
          <t>Jun. 30, 2022</t>
        </is>
      </c>
      <c r="E2" s="2" t="inlineStr">
        <is>
          <t>Jun. 30, 2023</t>
        </is>
      </c>
      <c r="F2" s="2" t="inlineStr">
        <is>
          <t>Mar. 31, 2023</t>
        </is>
      </c>
      <c r="G2" s="2" t="inlineStr">
        <is>
          <t>Jul. 06, 2023</t>
        </is>
      </c>
      <c r="H2" s="2" t="inlineStr">
        <is>
          <t>Dec. 19, 2022</t>
        </is>
      </c>
      <c r="I2" s="2" t="inlineStr">
        <is>
          <t>Dec. 01, 2022</t>
        </is>
      </c>
      <c r="J2" s="2" t="inlineStr">
        <is>
          <t>Aug. 17, 2017</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4" t="inlineStr">
        <is>
          <t xml:space="preserve"> </t>
        </is>
      </c>
      <c r="C4" s="6" t="n">
        <v>10024</v>
      </c>
      <c r="D4" s="6" t="n">
        <v>147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6" t="n">
        <v>-18163</v>
      </c>
      <c r="D5" s="6" t="n">
        <v>-103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per share</t>
        </is>
      </c>
      <c r="B6" s="4" t="inlineStr">
        <is>
          <t xml:space="preserve"> </t>
        </is>
      </c>
      <c r="C6" s="8" t="n">
        <v>-0.27</v>
      </c>
      <c r="D6" s="8" t="n">
        <v>-0.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ings per diluted share</t>
        </is>
      </c>
      <c r="B7" s="4" t="inlineStr">
        <is>
          <t xml:space="preserve"> </t>
        </is>
      </c>
      <c r="C7" s="8" t="n">
        <v>-0.27</v>
      </c>
      <c r="D7" s="8" t="n">
        <v>-0.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es paid, net of refunds received</t>
        </is>
      </c>
      <c r="B8" s="4" t="inlineStr">
        <is>
          <t xml:space="preserve"> </t>
        </is>
      </c>
      <c r="C8" s="6" t="n">
        <v>369</v>
      </c>
      <c r="D8" s="6" t="n">
        <v>11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ales</t>
        </is>
      </c>
      <c r="B9" s="4" t="inlineStr">
        <is>
          <t xml:space="preserve"> </t>
        </is>
      </c>
      <c r="C9" s="6" t="n">
        <v>327145</v>
      </c>
      <c r="D9" s="5" t="n">
        <v>3493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received by common stock 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c r="J10" s="4" t="inlineStr">
        <is>
          <t xml:space="preserve"> </t>
        </is>
      </c>
    </row>
    <row r="11">
      <c r="A11" s="4" t="inlineStr">
        <is>
          <t>Number of common shares held to issu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v>
      </c>
      <c r="J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500000</v>
      </c>
      <c r="I12" s="4" t="inlineStr">
        <is>
          <t xml:space="preserve"> </t>
        </is>
      </c>
      <c r="J12" s="4" t="inlineStr">
        <is>
          <t xml:space="preserve"> </t>
        </is>
      </c>
    </row>
    <row r="13">
      <c r="A13" s="4" t="inlineStr">
        <is>
          <t>Number of common stock purchased or issued for each warrant</t>
        </is>
      </c>
      <c r="B13" s="4" t="inlineStr">
        <is>
          <t xml:space="preserve"> </t>
        </is>
      </c>
      <c r="C13" s="5" t="n">
        <v>18100000</v>
      </c>
      <c r="D13" s="4" t="inlineStr">
        <is>
          <t xml:space="preserve"> </t>
        </is>
      </c>
      <c r="E13" s="5" t="n">
        <v>18100000</v>
      </c>
      <c r="F13" s="4" t="inlineStr">
        <is>
          <t xml:space="preserve"> </t>
        </is>
      </c>
      <c r="G13" s="4" t="inlineStr">
        <is>
          <t xml:space="preserve"> </t>
        </is>
      </c>
      <c r="H13" s="4" t="inlineStr">
        <is>
          <t xml:space="preserve"> </t>
        </is>
      </c>
      <c r="I13" s="5" t="n">
        <v>1</v>
      </c>
      <c r="J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2.35</v>
      </c>
      <c r="J14" s="4" t="inlineStr">
        <is>
          <t xml:space="preserve"> </t>
        </is>
      </c>
    </row>
    <row r="15">
      <c r="A15" s="4" t="inlineStr">
        <is>
          <t>Closing price of common stock</t>
        </is>
      </c>
      <c r="B15" s="4" t="inlineStr">
        <is>
          <t xml:space="preserve"> </t>
        </is>
      </c>
      <c r="C15" s="8" t="n">
        <v>12.37</v>
      </c>
      <c r="D15" s="4" t="inlineStr">
        <is>
          <t xml:space="preserve"> </t>
        </is>
      </c>
      <c r="E15" s="8" t="n">
        <v>12.3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warrants</t>
        </is>
      </c>
      <c r="B16" s="4" t="inlineStr">
        <is>
          <t xml:space="preserve"> </t>
        </is>
      </c>
      <c r="C16" s="6" t="n">
        <v>1456</v>
      </c>
      <c r="D16" s="4" t="inlineStr">
        <is>
          <t xml:space="preserve"> </t>
        </is>
      </c>
      <c r="E16" s="6" t="n">
        <v>1456</v>
      </c>
      <c r="F16" s="4" t="inlineStr">
        <is>
          <t xml:space="preserve"> </t>
        </is>
      </c>
      <c r="G16" s="4" t="inlineStr">
        <is>
          <t xml:space="preserve"> </t>
        </is>
      </c>
      <c r="H16" s="6" t="n">
        <v>19500</v>
      </c>
      <c r="I16" s="4" t="inlineStr">
        <is>
          <t xml:space="preserve"> </t>
        </is>
      </c>
      <c r="J16" s="4" t="inlineStr">
        <is>
          <t xml:space="preserve"> </t>
        </is>
      </c>
    </row>
    <row r="17">
      <c r="A17" s="4" t="inlineStr">
        <is>
          <t>Warrants remeasurement gain</t>
        </is>
      </c>
      <c r="B17" s="4" t="inlineStr">
        <is>
          <t xml:space="preserve"> </t>
        </is>
      </c>
      <c r="C17" s="6" t="n">
        <v>8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exercised</t>
        </is>
      </c>
      <c r="B18" s="4" t="inlineStr">
        <is>
          <t xml:space="preserve"> </t>
        </is>
      </c>
      <c r="C18" s="5" t="n">
        <v>1000000</v>
      </c>
      <c r="D18" s="4" t="inlineStr">
        <is>
          <t xml:space="preserve"> </t>
        </is>
      </c>
      <c r="E18" s="5" t="n">
        <v>1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s in Estim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hange In Accounting Estim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income (loss)</t>
        </is>
      </c>
      <c r="B21" s="4" t="inlineStr">
        <is>
          <t xml:space="preserve"> </t>
        </is>
      </c>
      <c r="C21" s="4" t="inlineStr">
        <is>
          <t xml:space="preserve"> </t>
        </is>
      </c>
      <c r="D21" s="5" t="n">
        <v>106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4" t="inlineStr">
        <is>
          <t xml:space="preserve"> </t>
        </is>
      </c>
      <c r="C22" s="4" t="inlineStr">
        <is>
          <t xml:space="preserve"> </t>
        </is>
      </c>
      <c r="D22" s="6" t="n">
        <v>-1069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per share</t>
        </is>
      </c>
      <c r="B23" s="4" t="inlineStr">
        <is>
          <t xml:space="preserve"> </t>
        </is>
      </c>
      <c r="C23" s="4" t="inlineStr">
        <is>
          <t xml:space="preserve"> </t>
        </is>
      </c>
      <c r="D23" s="8" t="n">
        <v>-0.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sales</t>
        </is>
      </c>
      <c r="B24" s="4" t="inlineStr">
        <is>
          <t xml:space="preserve"> </t>
        </is>
      </c>
      <c r="C24" s="4" t="inlineStr">
        <is>
          <t xml:space="preserve"> </t>
        </is>
      </c>
      <c r="D24" s="6" t="n">
        <v>1174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warrants exercised, net of transaction costs</t>
        </is>
      </c>
      <c r="B27" s="6" t="n">
        <v>8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redemption price</t>
        </is>
      </c>
      <c r="B28" s="4" t="inlineStr">
        <is>
          <t xml:space="preserve"> </t>
        </is>
      </c>
      <c r="C28" s="4" t="inlineStr">
        <is>
          <t xml:space="preserve"> </t>
        </is>
      </c>
      <c r="D28" s="4" t="inlineStr">
        <is>
          <t xml:space="preserve"> </t>
        </is>
      </c>
      <c r="E28" s="4" t="inlineStr">
        <is>
          <t xml:space="preserve"> </t>
        </is>
      </c>
      <c r="F28" s="4" t="inlineStr">
        <is>
          <t xml:space="preserve"> </t>
        </is>
      </c>
      <c r="G28" s="6" t="n">
        <v>11</v>
      </c>
      <c r="H28" s="4" t="inlineStr">
        <is>
          <t xml:space="preserve"> </t>
        </is>
      </c>
      <c r="I28" s="4" t="inlineStr">
        <is>
          <t xml:space="preserve"> </t>
        </is>
      </c>
      <c r="J28" s="4" t="inlineStr">
        <is>
          <t xml:space="preserve"> </t>
        </is>
      </c>
    </row>
    <row r="29">
      <c r="A29" s="4" t="inlineStr">
        <is>
          <t>Redeemed Outstanding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11400000</v>
      </c>
      <c r="H29" s="4" t="inlineStr">
        <is>
          <t xml:space="preserve"> </t>
        </is>
      </c>
      <c r="I29" s="4" t="inlineStr">
        <is>
          <t xml:space="preserve"> </t>
        </is>
      </c>
      <c r="J29" s="4" t="inlineStr">
        <is>
          <t xml:space="preserve"> </t>
        </is>
      </c>
    </row>
    <row r="30">
      <c r="A30" s="4" t="inlineStr">
        <is>
          <t>Number of warrants exercised</t>
        </is>
      </c>
      <c r="B30" s="5" t="n">
        <v>6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First Lien Notes Due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4" t="inlineStr">
        <is>
          <t xml:space="preserve"> </t>
        </is>
      </c>
      <c r="C33" s="9" t="n">
        <v>0.08875</v>
      </c>
      <c r="D33" s="4" t="inlineStr">
        <is>
          <t xml:space="preserve"> </t>
        </is>
      </c>
      <c r="E33" s="9" t="n">
        <v>0.088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Due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hange In Accounting Estim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4" t="inlineStr">
        <is>
          <t xml:space="preserve"> </t>
        </is>
      </c>
      <c r="C36" s="10" t="n">
        <v>0.0625</v>
      </c>
      <c r="D36" s="4" t="inlineStr">
        <is>
          <t xml:space="preserve"> </t>
        </is>
      </c>
      <c r="E36" s="10" t="n">
        <v>0.06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Due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hange In Accounting Estim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stated percentage</t>
        </is>
      </c>
      <c r="B39" s="4" t="inlineStr">
        <is>
          <t xml:space="preserve"> </t>
        </is>
      </c>
      <c r="C39" s="10" t="n">
        <v>0.0775</v>
      </c>
      <c r="D39" s="4" t="inlineStr">
        <is>
          <t xml:space="preserve"> </t>
        </is>
      </c>
      <c r="E39" s="10" t="n">
        <v>0.0775</v>
      </c>
      <c r="F39" s="4" t="inlineStr">
        <is>
          <t xml:space="preserve"> </t>
        </is>
      </c>
      <c r="G39" s="4" t="inlineStr">
        <is>
          <t xml:space="preserve"> </t>
        </is>
      </c>
      <c r="H39" s="4" t="inlineStr">
        <is>
          <t xml:space="preserve"> </t>
        </is>
      </c>
      <c r="I39" s="4" t="inlineStr">
        <is>
          <t xml:space="preserve"> </t>
        </is>
      </c>
      <c r="J39" s="10" t="n">
        <v>0.0775</v>
      </c>
    </row>
    <row r="40">
      <c r="A40" s="4" t="inlineStr">
        <is>
          <t>Debt instrument, due date</t>
        </is>
      </c>
      <c r="B40" s="4" t="inlineStr">
        <is>
          <t xml:space="preserve"> </t>
        </is>
      </c>
      <c r="C40" s="4" t="inlineStr">
        <is>
          <t>Aug. 15,  202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eing [Member] | Trade Accounts Receivable [Member] | Credit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hange In Accounting Estim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11" t="n">
        <v>0.17</v>
      </c>
      <c r="D43" s="4" t="inlineStr">
        <is>
          <t xml:space="preserve"> </t>
        </is>
      </c>
      <c r="E43" s="4" t="inlineStr">
        <is>
          <t xml:space="preserve"> </t>
        </is>
      </c>
      <c r="F43" s="11" t="n">
        <v>0.12</v>
      </c>
      <c r="G43" s="4" t="inlineStr">
        <is>
          <t xml:space="preserve"> </t>
        </is>
      </c>
      <c r="H43" s="4" t="inlineStr">
        <is>
          <t xml:space="preserve"> </t>
        </is>
      </c>
      <c r="I43" s="4" t="inlineStr">
        <is>
          <t xml:space="preserve"> </t>
        </is>
      </c>
      <c r="J43" s="4" t="inlineStr">
        <is>
          <t xml:space="preserve"> </t>
        </is>
      </c>
    </row>
    <row r="44">
      <c r="A44" s="4" t="inlineStr">
        <is>
          <t>Boeing [Member] | Net sales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hange In Accounting Estim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4" t="inlineStr">
        <is>
          <t xml:space="preserve"> </t>
        </is>
      </c>
      <c r="C46" s="11" t="n">
        <v>0.24</v>
      </c>
      <c r="D46" s="11" t="n">
        <v>0.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sales</t>
        </is>
      </c>
      <c r="B47" s="4" t="inlineStr">
        <is>
          <t xml:space="preserve"> </t>
        </is>
      </c>
      <c r="C47" s="6" t="n">
        <v>78475</v>
      </c>
      <c r="D47" s="6" t="n">
        <v>1183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eing [Member] | Net sales [Member] | Customer Concentration Risk [Member] | Systems &amp; Suppor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hange In Accounting Estim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sales</t>
        </is>
      </c>
      <c r="B50" s="4" t="inlineStr">
        <is>
          <t xml:space="preserve"> </t>
        </is>
      </c>
      <c r="C50" s="5" t="n">
        <v>53308</v>
      </c>
      <c r="D50" s="5" t="n">
        <v>3958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oeing [Member] | Net sales [Member] | Customer Concentration Risk [Member] | Interi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hange In Accounting Estim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sales</t>
        </is>
      </c>
      <c r="B53" s="4" t="inlineStr">
        <is>
          <t xml:space="preserve"> </t>
        </is>
      </c>
      <c r="C53" s="6" t="n">
        <v>25167</v>
      </c>
      <c r="D53" s="6" t="n">
        <v>787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ignificant Customer [Member] | Revenue from Contract with Customer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hange In Accounting Estim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Percentage</t>
        </is>
      </c>
      <c r="B56" s="4" t="inlineStr">
        <is>
          <t xml:space="preserve"> </t>
        </is>
      </c>
      <c r="C56" s="11"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aher Aerospace Inc. [Member] | Trade Accounts Receivable [Member] | Credit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hange In Accounting Estim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11" t="n">
        <v>0.2</v>
      </c>
      <c r="G59" s="4" t="inlineStr">
        <is>
          <t xml:space="preserve"> </t>
        </is>
      </c>
      <c r="H59" s="4" t="inlineStr">
        <is>
          <t xml:space="preserve"> </t>
        </is>
      </c>
      <c r="I59" s="4" t="inlineStr">
        <is>
          <t xml:space="preserve"> </t>
        </is>
      </c>
      <c r="J59" s="4" t="inlineStr">
        <is>
          <t xml:space="preserve"> </t>
        </is>
      </c>
    </row>
    <row r="60">
      <c r="A60" s="4" t="inlineStr">
        <is>
          <t>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hange In Accounting Estim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ndard trade receivable, payment terms</t>
        </is>
      </c>
      <c r="B62" s="4" t="inlineStr">
        <is>
          <t xml:space="preserve"> </t>
        </is>
      </c>
      <c r="C62" s="4" t="inlineStr">
        <is>
          <t>3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hange In Accounting Estim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andard trade receivable, payment terms</t>
        </is>
      </c>
      <c r="B65" s="4" t="inlineStr">
        <is>
          <t xml:space="preserve"> </t>
        </is>
      </c>
      <c r="C65" s="4" t="inlineStr">
        <is>
          <t>120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ed Operations and Assets Held For Sale - Additional Information (Details) - USD ($) $ in Thousands</t>
        </is>
      </c>
      <c r="B1" s="2" t="inlineStr">
        <is>
          <t>1 Months Ended</t>
        </is>
      </c>
      <c r="C1" s="2" t="inlineStr">
        <is>
          <t>3 Months Ended</t>
        </is>
      </c>
    </row>
    <row r="2">
      <c r="B2" s="2" t="inlineStr">
        <is>
          <t>Jul. 31, 2022</t>
        </is>
      </c>
      <c r="C2" s="2" t="inlineStr">
        <is>
          <t>Jun. 30, 2023</t>
        </is>
      </c>
    </row>
    <row r="3">
      <c r="A3" s="3" t="inlineStr">
        <is>
          <t>Discontinued operations and assets held for sale</t>
        </is>
      </c>
      <c r="B3" s="4" t="inlineStr">
        <is>
          <t xml:space="preserve"> </t>
        </is>
      </c>
      <c r="C3" s="4" t="inlineStr">
        <is>
          <t xml:space="preserve"> </t>
        </is>
      </c>
    </row>
    <row r="4">
      <c r="A4" s="4" t="inlineStr">
        <is>
          <t>Gain (loss) on disposition of business</t>
        </is>
      </c>
      <c r="B4" s="4" t="inlineStr">
        <is>
          <t xml:space="preserve"> </t>
        </is>
      </c>
      <c r="C4" s="6" t="n">
        <v>-8300</v>
      </c>
    </row>
    <row r="5">
      <c r="A5" s="4" t="inlineStr">
        <is>
          <t>Stuart Manufacturing Operations [Member]</t>
        </is>
      </c>
      <c r="B5" s="4" t="inlineStr">
        <is>
          <t xml:space="preserve"> </t>
        </is>
      </c>
      <c r="C5" s="4" t="inlineStr">
        <is>
          <t xml:space="preserve"> </t>
        </is>
      </c>
    </row>
    <row r="6">
      <c r="A6" s="3" t="inlineStr">
        <is>
          <t>Discontinued operations and assets held for sale</t>
        </is>
      </c>
      <c r="B6" s="4" t="inlineStr">
        <is>
          <t xml:space="preserve"> </t>
        </is>
      </c>
      <c r="C6" s="4" t="inlineStr">
        <is>
          <t xml:space="preserve"> </t>
        </is>
      </c>
    </row>
    <row r="7">
      <c r="A7" s="4" t="inlineStr">
        <is>
          <t>Gain (loss) on disposition of business</t>
        </is>
      </c>
      <c r="B7" s="6" t="n">
        <v>96800</v>
      </c>
      <c r="C7" s="4" t="inlineStr">
        <is>
          <t xml:space="preserve"> </t>
        </is>
      </c>
    </row>
    <row r="8">
      <c r="A8" s="4" t="inlineStr">
        <is>
          <t>Payment for disposition of business</t>
        </is>
      </c>
      <c r="B8" s="4" t="inlineStr">
        <is>
          <t xml:space="preserve"> </t>
        </is>
      </c>
      <c r="C8" s="5" t="n">
        <v>6800</v>
      </c>
    </row>
    <row r="9">
      <c r="A9" s="4" t="inlineStr">
        <is>
          <t>Assets Held for Sale Composites Manufacturing Operations [Member]</t>
        </is>
      </c>
      <c r="B9" s="4" t="inlineStr">
        <is>
          <t xml:space="preserve"> </t>
        </is>
      </c>
      <c r="C9" s="4" t="inlineStr">
        <is>
          <t xml:space="preserve"> </t>
        </is>
      </c>
    </row>
    <row r="10">
      <c r="A10" s="3" t="inlineStr">
        <is>
          <t>Discontinued operations and assets held for sale</t>
        </is>
      </c>
      <c r="B10" s="4" t="inlineStr">
        <is>
          <t xml:space="preserve"> </t>
        </is>
      </c>
      <c r="C10" s="4" t="inlineStr">
        <is>
          <t xml:space="preserve"> </t>
        </is>
      </c>
    </row>
    <row r="11">
      <c r="A11" s="4" t="inlineStr">
        <is>
          <t>Gain (loss) on disposition of business</t>
        </is>
      </c>
      <c r="B11" s="4" t="inlineStr">
        <is>
          <t xml:space="preserve"> </t>
        </is>
      </c>
      <c r="C11" s="6" t="n">
        <v>-4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Amortization of acquired contract liabilities</t>
        </is>
      </c>
      <c r="B4" s="6" t="n">
        <v>575</v>
      </c>
      <c r="C4" s="6" t="n">
        <v>523</v>
      </c>
    </row>
    <row r="5">
      <c r="A5" s="4" t="inlineStr">
        <is>
          <t>Net sales</t>
        </is>
      </c>
      <c r="B5" s="5" t="n">
        <v>327145</v>
      </c>
      <c r="C5" s="5" t="n">
        <v>349384</v>
      </c>
    </row>
    <row r="6">
      <c r="A6" s="4" t="inlineStr">
        <is>
          <t>Systems &amp; Suppor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290000</v>
      </c>
      <c r="C8" s="5" t="n">
        <v>254120</v>
      </c>
    </row>
    <row r="9">
      <c r="A9" s="4" t="inlineStr">
        <is>
          <t>Amortization of acquired contract liabilities</t>
        </is>
      </c>
      <c r="B9" s="5" t="n">
        <v>575</v>
      </c>
      <c r="C9" s="5" t="n">
        <v>523</v>
      </c>
    </row>
    <row r="10">
      <c r="A10" s="4" t="inlineStr">
        <is>
          <t>Revenues excluding intercompany sales</t>
        </is>
      </c>
      <c r="B10" s="5" t="n">
        <v>290575</v>
      </c>
      <c r="C10" s="5" t="n">
        <v>254643</v>
      </c>
    </row>
    <row r="11">
      <c r="A11" s="4" t="inlineStr">
        <is>
          <t>Systems &amp; Support [Member] | Transferred over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134176</v>
      </c>
      <c r="C13" s="5" t="n">
        <v>120718</v>
      </c>
    </row>
    <row r="14">
      <c r="A14" s="4" t="inlineStr">
        <is>
          <t>Systems &amp; Support [Member] | 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55824</v>
      </c>
      <c r="C16" s="5" t="n">
        <v>133402</v>
      </c>
    </row>
    <row r="17">
      <c r="A17" s="4" t="inlineStr">
        <is>
          <t>Interio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36570</v>
      </c>
      <c r="C19" s="5" t="n">
        <v>94741</v>
      </c>
    </row>
    <row r="20">
      <c r="A20" s="4" t="inlineStr">
        <is>
          <t>Revenues excluding intercompany sales</t>
        </is>
      </c>
      <c r="B20" s="5" t="n">
        <v>36570</v>
      </c>
      <c r="C20" s="5" t="n">
        <v>94741</v>
      </c>
    </row>
    <row r="21">
      <c r="A21" s="4" t="inlineStr">
        <is>
          <t>Interiors [Member] | Transferred over Tim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s</t>
        </is>
      </c>
      <c r="B23" s="5" t="n">
        <v>30929</v>
      </c>
      <c r="C23" s="5" t="n">
        <v>89592</v>
      </c>
    </row>
    <row r="24">
      <c r="A24" s="4" t="inlineStr">
        <is>
          <t>Interiors [Member] | Transferred at Point in Time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s</t>
        </is>
      </c>
      <c r="B26" s="6" t="n">
        <v>5641</v>
      </c>
      <c r="C26" s="6" t="n">
        <v>51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chedule of Disaggregated Net Sales by End Market (Excluding Intercompany Sales)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Amortization of acquired contract liabilities</t>
        </is>
      </c>
      <c r="B4" s="6" t="n">
        <v>575</v>
      </c>
      <c r="C4" s="6" t="n">
        <v>523</v>
      </c>
    </row>
    <row r="5">
      <c r="A5" s="4" t="inlineStr">
        <is>
          <t>Net sales</t>
        </is>
      </c>
      <c r="B5" s="5" t="n">
        <v>327145</v>
      </c>
      <c r="C5" s="5" t="n">
        <v>349384</v>
      </c>
    </row>
    <row r="6">
      <c r="A6" s="4" t="inlineStr">
        <is>
          <t>Systems &amp; Suppor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290000</v>
      </c>
      <c r="C8" s="5" t="n">
        <v>254120</v>
      </c>
    </row>
    <row r="9">
      <c r="A9" s="4" t="inlineStr">
        <is>
          <t>Amortization of acquired contract liabilities</t>
        </is>
      </c>
      <c r="B9" s="5" t="n">
        <v>575</v>
      </c>
      <c r="C9" s="5" t="n">
        <v>523</v>
      </c>
    </row>
    <row r="10">
      <c r="A10" s="4" t="inlineStr">
        <is>
          <t>Revenues excluding intercompany sales</t>
        </is>
      </c>
      <c r="B10" s="5" t="n">
        <v>290575</v>
      </c>
      <c r="C10" s="5" t="n">
        <v>254643</v>
      </c>
    </row>
    <row r="11">
      <c r="A11" s="4" t="inlineStr">
        <is>
          <t>Systems &amp; Support [Member] | OEM Commerc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81555</v>
      </c>
      <c r="C13" s="5" t="n">
        <v>78020</v>
      </c>
    </row>
    <row r="14">
      <c r="A14" s="4" t="inlineStr">
        <is>
          <t>Systems &amp; Support [Member] | OEM Militar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65796</v>
      </c>
      <c r="C16" s="5" t="n">
        <v>56936</v>
      </c>
    </row>
    <row r="17">
      <c r="A17" s="4" t="inlineStr">
        <is>
          <t>Systems &amp; Support [Member] | MRO Commercia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86939</v>
      </c>
      <c r="C19" s="5" t="n">
        <v>60039</v>
      </c>
    </row>
    <row r="20">
      <c r="A20" s="4" t="inlineStr">
        <is>
          <t>Systems &amp; Support [Member] | MRO Militar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47602</v>
      </c>
      <c r="C22" s="5" t="n">
        <v>50946</v>
      </c>
    </row>
    <row r="23">
      <c r="A23" s="4" t="inlineStr">
        <is>
          <t>Systems &amp; Support [Member] | Non-aviatio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8108</v>
      </c>
      <c r="C25" s="5" t="n">
        <v>8179</v>
      </c>
    </row>
    <row r="26">
      <c r="A26" s="4" t="inlineStr">
        <is>
          <t>Interior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36570</v>
      </c>
      <c r="C28" s="5" t="n">
        <v>94741</v>
      </c>
    </row>
    <row r="29">
      <c r="A29" s="4" t="inlineStr">
        <is>
          <t>Revenues excluding intercompany sales</t>
        </is>
      </c>
      <c r="B29" s="5" t="n">
        <v>36570</v>
      </c>
      <c r="C29" s="5" t="n">
        <v>94741</v>
      </c>
    </row>
    <row r="30">
      <c r="A30" s="4" t="inlineStr">
        <is>
          <t>Interiors [Member] | OEM Commercial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35658</v>
      </c>
      <c r="C32" s="5" t="n">
        <v>90519</v>
      </c>
    </row>
    <row r="33">
      <c r="A33" s="4" t="inlineStr">
        <is>
          <t>Interiors [Member] | OEM Military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0</v>
      </c>
      <c r="C35" s="5" t="n">
        <v>28</v>
      </c>
    </row>
    <row r="36">
      <c r="A36" s="4" t="inlineStr">
        <is>
          <t>Interiors [Member] | MRO Commercial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704</v>
      </c>
      <c r="C38" s="5" t="n">
        <v>3144</v>
      </c>
    </row>
    <row r="39">
      <c r="A39" s="4" t="inlineStr">
        <is>
          <t>Interiors [Member] | Non-aviation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6" t="n">
        <v>208</v>
      </c>
      <c r="C41" s="6" t="n">
        <v>10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3 Months Ended</t>
        </is>
      </c>
    </row>
    <row r="2">
      <c r="B2" s="2" t="inlineStr">
        <is>
          <t>Jun. 30, 2023</t>
        </is>
      </c>
      <c r="C2" s="2" t="inlineStr">
        <is>
          <t>Mar. 31, 2023</t>
        </is>
      </c>
    </row>
    <row r="3">
      <c r="A3" s="3" t="inlineStr">
        <is>
          <t>Revenue from Contract with Customer [Abstract]</t>
        </is>
      </c>
      <c r="B3" s="4" t="inlineStr">
        <is>
          <t xml:space="preserve"> </t>
        </is>
      </c>
      <c r="C3" s="4" t="inlineStr">
        <is>
          <t xml:space="preserve"> </t>
        </is>
      </c>
    </row>
    <row r="4">
      <c r="A4" s="4" t="inlineStr">
        <is>
          <t>Contract assets</t>
        </is>
      </c>
      <c r="B4" s="6" t="n">
        <v>112657</v>
      </c>
      <c r="C4" s="6" t="n">
        <v>103027</v>
      </c>
    </row>
    <row r="5">
      <c r="A5" s="4" t="inlineStr">
        <is>
          <t>Contract liabilities</t>
        </is>
      </c>
      <c r="B5" s="5" t="n">
        <v>-48096</v>
      </c>
      <c r="C5" s="5" t="n">
        <v>-44945</v>
      </c>
    </row>
    <row r="6">
      <c r="A6" s="4" t="inlineStr">
        <is>
          <t>Net contract asset</t>
        </is>
      </c>
      <c r="B6" s="5" t="n">
        <v>64561</v>
      </c>
      <c r="C6" s="6" t="n">
        <v>58082</v>
      </c>
    </row>
    <row r="7">
      <c r="A7" s="4" t="inlineStr">
        <is>
          <t>Change in contract assets</t>
        </is>
      </c>
      <c r="B7" s="5" t="n">
        <v>9630</v>
      </c>
      <c r="C7" s="4" t="inlineStr">
        <is>
          <t xml:space="preserve"> </t>
        </is>
      </c>
    </row>
    <row r="8">
      <c r="A8" s="4" t="inlineStr">
        <is>
          <t>Change in contract liabilities</t>
        </is>
      </c>
      <c r="B8" s="5" t="n">
        <v>-3151</v>
      </c>
      <c r="C8" s="4" t="inlineStr">
        <is>
          <t xml:space="preserve"> </t>
        </is>
      </c>
    </row>
    <row r="9">
      <c r="A9" s="4" t="inlineStr">
        <is>
          <t>Change in net contract asset</t>
        </is>
      </c>
      <c r="B9" s="6" t="n">
        <v>6479</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Additional Information (Details) $ in Thousands</t>
        </is>
      </c>
      <c r="B1" s="2" t="inlineStr">
        <is>
          <t>3 Months Ended</t>
        </is>
      </c>
    </row>
    <row r="2">
      <c r="B2" s="2" t="inlineStr">
        <is>
          <t>Jun. 30, 2023 USD ($)</t>
        </is>
      </c>
    </row>
    <row r="3">
      <c r="A3" s="3" t="inlineStr">
        <is>
          <t>Revenue from Contract with Customer [Abstract]</t>
        </is>
      </c>
      <c r="B3" s="4" t="inlineStr">
        <is>
          <t xml:space="preserve"> </t>
        </is>
      </c>
    </row>
    <row r="4">
      <c r="A4" s="4" t="inlineStr">
        <is>
          <t>Contract with Customer, Liability, Revenue Recognized</t>
        </is>
      </c>
      <c r="B4" s="6" t="n">
        <v>87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Unsatisfied performance obligations</t>
        </is>
      </c>
      <c r="B3" s="6" t="n">
        <v>1465111</v>
      </c>
    </row>
    <row r="4">
      <c r="A4" s="4" t="inlineStr">
        <is>
          <t>Revenue, Remaining Performance Obligation, Expected Timing of Satisfaction, Start Date: 2023-07-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5" t="n">
        <v>865932</v>
      </c>
    </row>
    <row r="7">
      <c r="A7" s="4" t="inlineStr">
        <is>
          <t>Revenue, Remaining Performance Obligation, Expected Timing of Satisfaction, Start Date: 2024-07-01</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5" t="n">
        <v>559346</v>
      </c>
    </row>
    <row r="10">
      <c r="A10" s="4" t="inlineStr">
        <is>
          <t>Revenue, Remaining Performance Obligation, Expected Timing of Satisfaction, Start Date: 2027-07-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5" t="n">
        <v>37938</v>
      </c>
    </row>
    <row r="13">
      <c r="A13" s="4" t="inlineStr">
        <is>
          <t>Revenue, Remaining Performance Obligation, Expected Timing of Satisfaction, Start Date: 2029-07-01</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s</t>
        </is>
      </c>
      <c r="B15" s="6" t="n">
        <v>1895</v>
      </c>
    </row>
    <row r="16">
      <c r="A16" s="4" t="inlineStr">
        <is>
          <t>Maximum [Member] | Revenue, Remaining Performance Obligation, Expected Timing of Satisfaction, Start Date: 2023-07-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9 months</t>
        </is>
      </c>
    </row>
    <row r="19">
      <c r="A19" s="4" t="inlineStr">
        <is>
          <t>Maximum [Member] | Revenue, Remaining Performance Obligation, Expected Timing of Satisfaction, Start Date: 2026-07-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8-07-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4-07-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7-07-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9-07-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1) $ in Thousands</t>
        </is>
      </c>
      <c r="B1" s="2" t="inlineStr">
        <is>
          <t>Jun. 30, 2023 USD ($)</t>
        </is>
      </c>
    </row>
    <row r="2">
      <c r="A2" s="3" t="inlineStr">
        <is>
          <t>Revenue, Remaining Performance Obligation, Expected Timing of Satisfaction [Line Items]</t>
        </is>
      </c>
      <c r="B2" s="4" t="inlineStr">
        <is>
          <t xml:space="preserve"> </t>
        </is>
      </c>
    </row>
    <row r="3">
      <c r="A3" s="4" t="inlineStr">
        <is>
          <t>Unsatisfied performance obligations</t>
        </is>
      </c>
      <c r="B3" s="6" t="n">
        <v>1465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53904</v>
      </c>
      <c r="C3" s="6" t="n">
        <v>44834</v>
      </c>
    </row>
    <row r="4">
      <c r="A4" s="4" t="inlineStr">
        <is>
          <t>Work-in-process, including manufactured and purchased components</t>
        </is>
      </c>
      <c r="B4" s="5" t="n">
        <v>341915</v>
      </c>
      <c r="C4" s="5" t="n">
        <v>304874</v>
      </c>
    </row>
    <row r="5">
      <c r="A5" s="4" t="inlineStr">
        <is>
          <t>Finished goods</t>
        </is>
      </c>
      <c r="B5" s="5" t="n">
        <v>11323</v>
      </c>
      <c r="C5" s="5" t="n">
        <v>17000</v>
      </c>
    </row>
    <row r="6">
      <c r="A6" s="4" t="inlineStr">
        <is>
          <t>Rotable assets</t>
        </is>
      </c>
      <c r="B6" s="5" t="n">
        <v>22244</v>
      </c>
      <c r="C6" s="5" t="n">
        <v>22537</v>
      </c>
    </row>
    <row r="7">
      <c r="A7" s="4" t="inlineStr">
        <is>
          <t>Total inventories</t>
        </is>
      </c>
      <c r="B7" s="6" t="n">
        <v>429386</v>
      </c>
      <c r="C7" s="6" t="n">
        <v>3892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327145</v>
      </c>
      <c r="C4" s="6" t="n">
        <v>349384</v>
      </c>
    </row>
    <row r="5">
      <c r="A5" s="3" t="inlineStr">
        <is>
          <t>Operating costs and expenses:</t>
        </is>
      </c>
      <c r="B5" s="4" t="inlineStr">
        <is>
          <t xml:space="preserve"> </t>
        </is>
      </c>
      <c r="C5" s="4" t="inlineStr">
        <is>
          <t xml:space="preserve"> </t>
        </is>
      </c>
    </row>
    <row r="6">
      <c r="A6" s="4" t="inlineStr">
        <is>
          <t>Cost of sales (exclusive of depreciation shown separately below)</t>
        </is>
      </c>
      <c r="B6" s="5" t="n">
        <v>240733</v>
      </c>
      <c r="C6" s="5" t="n">
        <v>272400</v>
      </c>
    </row>
    <row r="7">
      <c r="A7" s="4" t="inlineStr">
        <is>
          <t>Selling, general and administrative</t>
        </is>
      </c>
      <c r="B7" s="5" t="n">
        <v>55653</v>
      </c>
      <c r="C7" s="5" t="n">
        <v>51745</v>
      </c>
    </row>
    <row r="8">
      <c r="A8" s="4" t="inlineStr">
        <is>
          <t>Depreciation and amortization</t>
        </is>
      </c>
      <c r="B8" s="5" t="n">
        <v>8118</v>
      </c>
      <c r="C8" s="5" t="n">
        <v>9806</v>
      </c>
    </row>
    <row r="9">
      <c r="A9" s="4" t="inlineStr">
        <is>
          <t>Restructuring</t>
        </is>
      </c>
      <c r="B9" s="4" t="inlineStr">
        <is>
          <t xml:space="preserve"> </t>
        </is>
      </c>
      <c r="C9" s="5" t="n">
        <v>699</v>
      </c>
    </row>
    <row r="10">
      <c r="A10" s="4" t="inlineStr">
        <is>
          <t>Loss on sale of assets and businesses</t>
        </is>
      </c>
      <c r="B10" s="5" t="n">
        <v>12617</v>
      </c>
      <c r="C10" s="4" t="inlineStr">
        <is>
          <t xml:space="preserve"> </t>
        </is>
      </c>
    </row>
    <row r="11">
      <c r="A11" s="4" t="inlineStr">
        <is>
          <t>Operating Expenses</t>
        </is>
      </c>
      <c r="B11" s="5" t="n">
        <v>317121</v>
      </c>
      <c r="C11" s="5" t="n">
        <v>334650</v>
      </c>
    </row>
    <row r="12">
      <c r="A12" s="4" t="inlineStr">
        <is>
          <t>Operating income</t>
        </is>
      </c>
      <c r="B12" s="5" t="n">
        <v>10024</v>
      </c>
      <c r="C12" s="5" t="n">
        <v>14734</v>
      </c>
    </row>
    <row r="13">
      <c r="A13" s="4" t="inlineStr">
        <is>
          <t>Non-service defined benefit income</t>
        </is>
      </c>
      <c r="B13" s="5" t="n">
        <v>-820</v>
      </c>
      <c r="C13" s="5" t="n">
        <v>-8586</v>
      </c>
    </row>
    <row r="14">
      <c r="A14" s="4" t="inlineStr">
        <is>
          <t>Debt modification and extinguishment gain</t>
        </is>
      </c>
      <c r="B14" s="5" t="n">
        <v>-3391</v>
      </c>
      <c r="C14" s="4" t="inlineStr">
        <is>
          <t xml:space="preserve"> </t>
        </is>
      </c>
    </row>
    <row r="15">
      <c r="A15" s="4" t="inlineStr">
        <is>
          <t>Warrant remeasurement gain, net</t>
        </is>
      </c>
      <c r="B15" s="5" t="n">
        <v>-8001</v>
      </c>
      <c r="C15" s="4" t="inlineStr">
        <is>
          <t xml:space="preserve"> </t>
        </is>
      </c>
    </row>
    <row r="16">
      <c r="A16" s="4" t="inlineStr">
        <is>
          <t>Interest expense and other, net</t>
        </is>
      </c>
      <c r="B16" s="5" t="n">
        <v>38649</v>
      </c>
      <c r="C16" s="5" t="n">
        <v>31912</v>
      </c>
    </row>
    <row r="17">
      <c r="A17" s="4" t="inlineStr">
        <is>
          <t>Loss from continuing operations before income taxes</t>
        </is>
      </c>
      <c r="B17" s="5" t="n">
        <v>-16413</v>
      </c>
      <c r="C17" s="5" t="n">
        <v>-8592</v>
      </c>
    </row>
    <row r="18">
      <c r="A18" s="4" t="inlineStr">
        <is>
          <t>Income tax expense</t>
        </is>
      </c>
      <c r="B18" s="5" t="n">
        <v>1750</v>
      </c>
      <c r="C18" s="5" t="n">
        <v>1750</v>
      </c>
    </row>
    <row r="19">
      <c r="A19" s="4" t="inlineStr">
        <is>
          <t>Net loss</t>
        </is>
      </c>
      <c r="B19" s="6" t="n">
        <v>-18163</v>
      </c>
      <c r="C19" s="6" t="n">
        <v>-10342</v>
      </c>
    </row>
    <row r="20">
      <c r="A20" s="3" t="inlineStr">
        <is>
          <t>Loss per share - basic:</t>
        </is>
      </c>
      <c r="B20" s="4" t="inlineStr">
        <is>
          <t xml:space="preserve"> </t>
        </is>
      </c>
      <c r="C20" s="4" t="inlineStr">
        <is>
          <t xml:space="preserve"> </t>
        </is>
      </c>
    </row>
    <row r="21">
      <c r="A21" s="4" t="inlineStr">
        <is>
          <t>Net Loss</t>
        </is>
      </c>
      <c r="B21" s="8" t="n">
        <v>-0.27</v>
      </c>
      <c r="C21" s="8" t="n">
        <v>-0.16</v>
      </c>
    </row>
    <row r="22">
      <c r="A22" s="4" t="inlineStr">
        <is>
          <t>Weighted average common shares outstanding - basic</t>
        </is>
      </c>
      <c r="B22" s="5" t="n">
        <v>66347</v>
      </c>
      <c r="C22" s="5" t="n">
        <v>64820</v>
      </c>
    </row>
    <row r="23">
      <c r="A23" s="3" t="inlineStr">
        <is>
          <t>Loss per share - diluted:</t>
        </is>
      </c>
      <c r="B23" s="4" t="inlineStr">
        <is>
          <t xml:space="preserve"> </t>
        </is>
      </c>
      <c r="C23" s="4" t="inlineStr">
        <is>
          <t xml:space="preserve"> </t>
        </is>
      </c>
    </row>
    <row r="24">
      <c r="A24" s="4" t="inlineStr">
        <is>
          <t>Net Loss</t>
        </is>
      </c>
      <c r="B24" s="8" t="n">
        <v>-0.27</v>
      </c>
      <c r="C24" s="8" t="n">
        <v>-0.16</v>
      </c>
    </row>
    <row r="25">
      <c r="A25" s="4" t="inlineStr">
        <is>
          <t>Weighted average common shares outstanding - diluted</t>
        </is>
      </c>
      <c r="B25" s="5" t="n">
        <v>66347</v>
      </c>
      <c r="C25" s="5" t="n">
        <v>64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Less: debt issuance costs</t>
        </is>
      </c>
      <c r="B3" s="6" t="n">
        <v>-23989</v>
      </c>
      <c r="C3" s="6" t="n">
        <v>-22058</v>
      </c>
    </row>
    <row r="4">
      <c r="A4" s="4" t="inlineStr">
        <is>
          <t>Long-term debt</t>
        </is>
      </c>
      <c r="B4" s="5" t="n">
        <v>1677702</v>
      </c>
      <c r="C4" s="5" t="n">
        <v>1691782</v>
      </c>
    </row>
    <row r="5">
      <c r="A5" s="4" t="inlineStr">
        <is>
          <t>Current portion of long-term debt</t>
        </is>
      </c>
      <c r="B5" s="5" t="n">
        <v>3313</v>
      </c>
      <c r="C5" s="5" t="n">
        <v>3162</v>
      </c>
    </row>
    <row r="6">
      <c r="A6" s="4" t="inlineStr">
        <is>
          <t>Long-term debt, less current portion</t>
        </is>
      </c>
      <c r="B6" s="5" t="n">
        <v>1674389</v>
      </c>
      <c r="C6" s="5" t="n">
        <v>1688620</v>
      </c>
    </row>
    <row r="7">
      <c r="A7" s="4" t="inlineStr">
        <is>
          <t>Receivable Securitizatio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v>
      </c>
      <c r="C9" s="4" t="inlineStr">
        <is>
          <t xml:space="preserve"> </t>
        </is>
      </c>
    </row>
    <row r="10">
      <c r="A10" s="4" t="inlineStr">
        <is>
          <t>Capital Lease Obligatio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4070</v>
      </c>
      <c r="C12" s="5" t="n">
        <v>14816</v>
      </c>
    </row>
    <row r="13">
      <c r="A13" s="4" t="inlineStr">
        <is>
          <t>Senior Secured First Lien Notes Due 2028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1200000</v>
      </c>
      <c r="C15" s="5" t="n">
        <v>1200000</v>
      </c>
    </row>
    <row r="16">
      <c r="A16" s="4" t="inlineStr">
        <is>
          <t>Senior Notes Due 2025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485621</v>
      </c>
      <c r="C18" s="6" t="n">
        <v>499024</v>
      </c>
    </row>
    <row r="19">
      <c r="A19" s="4" t="inlineStr">
        <is>
          <t>Othe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2000</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5" customWidth="1" min="8" max="8"/>
  </cols>
  <sheetData>
    <row r="1">
      <c r="A1" s="1" t="inlineStr">
        <is>
          <t>Long-term Debt - Additional Information (Details) - USD ($) shares in Millions</t>
        </is>
      </c>
      <c r="F1" s="2" t="inlineStr">
        <is>
          <t>3 Months Ended</t>
        </is>
      </c>
    </row>
    <row r="2">
      <c r="B2" s="2" t="inlineStr">
        <is>
          <t>Mar. 14, 2023</t>
        </is>
      </c>
      <c r="C2" s="2" t="inlineStr">
        <is>
          <t>Nov. 05, 2021</t>
        </is>
      </c>
      <c r="D2" s="2" t="inlineStr">
        <is>
          <t>Aug. 17, 2020</t>
        </is>
      </c>
      <c r="E2" s="2" t="inlineStr">
        <is>
          <t>Aug. 17, 2017</t>
        </is>
      </c>
      <c r="F2" s="2" t="inlineStr">
        <is>
          <t>Jun. 30, 2023</t>
        </is>
      </c>
      <c r="G2" s="2" t="inlineStr">
        <is>
          <t>Jun. 30, 2022</t>
        </is>
      </c>
      <c r="H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recognized related to an adjustment to its deferred debt issuance costs</t>
        </is>
      </c>
      <c r="B4" s="4" t="inlineStr">
        <is>
          <t xml:space="preserve"> </t>
        </is>
      </c>
      <c r="C4" s="4" t="inlineStr">
        <is>
          <t xml:space="preserve"> </t>
        </is>
      </c>
      <c r="D4" s="4" t="inlineStr">
        <is>
          <t xml:space="preserve"> </t>
        </is>
      </c>
      <c r="E4" s="4" t="inlineStr">
        <is>
          <t xml:space="preserve"> </t>
        </is>
      </c>
      <c r="F4" s="6" t="n">
        <v>3391000</v>
      </c>
      <c r="G4" s="4" t="inlineStr">
        <is>
          <t xml:space="preserve"> </t>
        </is>
      </c>
      <c r="H4" s="4" t="inlineStr">
        <is>
          <t xml:space="preserve"> </t>
        </is>
      </c>
    </row>
    <row r="5">
      <c r="A5" s="4" t="inlineStr">
        <is>
          <t>Payments of financing costs</t>
        </is>
      </c>
      <c r="B5" s="4" t="inlineStr">
        <is>
          <t xml:space="preserve"> </t>
        </is>
      </c>
      <c r="C5" s="4" t="inlineStr">
        <is>
          <t xml:space="preserve"> </t>
        </is>
      </c>
      <c r="D5" s="4" t="inlineStr">
        <is>
          <t xml:space="preserve"> </t>
        </is>
      </c>
      <c r="E5" s="4" t="inlineStr">
        <is>
          <t xml:space="preserve"> </t>
        </is>
      </c>
      <c r="F5" s="5" t="n">
        <v>1438000</v>
      </c>
      <c r="G5" s="4" t="inlineStr">
        <is>
          <t xml:space="preserve"> </t>
        </is>
      </c>
      <c r="H5" s="4" t="inlineStr">
        <is>
          <t xml:space="preserve"> </t>
        </is>
      </c>
    </row>
    <row r="6">
      <c r="A6" s="4" t="inlineStr">
        <is>
          <t>Interest paid, including capitalized interest, operating and investing activities</t>
        </is>
      </c>
      <c r="B6" s="4" t="inlineStr">
        <is>
          <t xml:space="preserve"> </t>
        </is>
      </c>
      <c r="C6" s="4" t="inlineStr">
        <is>
          <t xml:space="preserve"> </t>
        </is>
      </c>
      <c r="D6" s="4" t="inlineStr">
        <is>
          <t xml:space="preserve"> </t>
        </is>
      </c>
      <c r="E6" s="4" t="inlineStr">
        <is>
          <t xml:space="preserve"> </t>
        </is>
      </c>
      <c r="F6" s="6" t="n">
        <v>454000</v>
      </c>
      <c r="G6" s="6" t="n">
        <v>25869000</v>
      </c>
      <c r="H6" s="4" t="inlineStr">
        <is>
          <t xml:space="preserve"> </t>
        </is>
      </c>
    </row>
    <row r="7">
      <c r="A7" s="4" t="inlineStr">
        <is>
          <t>Receivable Securitizatio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ables securitization facility, expiration period</t>
        </is>
      </c>
      <c r="B9" s="4" t="inlineStr">
        <is>
          <t xml:space="preserve"> </t>
        </is>
      </c>
      <c r="C9" s="4" t="inlineStr">
        <is>
          <t xml:space="preserve"> </t>
        </is>
      </c>
      <c r="D9" s="4" t="inlineStr">
        <is>
          <t xml:space="preserve"> </t>
        </is>
      </c>
      <c r="E9" s="4" t="inlineStr">
        <is>
          <t xml:space="preserve"> </t>
        </is>
      </c>
      <c r="F9" s="4" t="inlineStr">
        <is>
          <t>2024-11</t>
        </is>
      </c>
      <c r="G9" s="4" t="inlineStr">
        <is>
          <t xml:space="preserve"> </t>
        </is>
      </c>
      <c r="H9" s="4" t="inlineStr">
        <is>
          <t xml:space="preserve"> </t>
        </is>
      </c>
    </row>
    <row r="10">
      <c r="A10" s="4" t="inlineStr">
        <is>
          <t>Percentage of drawn fee</t>
        </is>
      </c>
      <c r="B10" s="4" t="inlineStr">
        <is>
          <t xml:space="preserve"> </t>
        </is>
      </c>
      <c r="C10" s="11" t="n">
        <v>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ollateralized fee incurred</t>
        </is>
      </c>
      <c r="B11" s="4" t="inlineStr">
        <is>
          <t xml:space="preserve"> </t>
        </is>
      </c>
      <c r="C11" s="9" t="n">
        <v>0.001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5" t="n">
        <v>19743000</v>
      </c>
      <c r="G13" s="4" t="inlineStr">
        <is>
          <t xml:space="preserve"> </t>
        </is>
      </c>
      <c r="H13" s="4" t="inlineStr">
        <is>
          <t xml:space="preserve"> </t>
        </is>
      </c>
    </row>
    <row r="14">
      <c r="A14" s="4" t="inlineStr">
        <is>
          <t>Receivable Securitization Facility [Member] | BSB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commitment fee percentage</t>
        </is>
      </c>
      <c r="B16" s="4" t="inlineStr">
        <is>
          <t xml:space="preserve"> </t>
        </is>
      </c>
      <c r="C16" s="4" t="inlineStr">
        <is>
          <t xml:space="preserve"> </t>
        </is>
      </c>
      <c r="D16" s="10" t="n">
        <v>0.0225</v>
      </c>
      <c r="E16" s="4" t="inlineStr">
        <is>
          <t xml:space="preserve"> </t>
        </is>
      </c>
      <c r="F16" s="4" t="inlineStr">
        <is>
          <t xml:space="preserve"> </t>
        </is>
      </c>
      <c r="G16" s="4" t="inlineStr">
        <is>
          <t xml:space="preserve"> </t>
        </is>
      </c>
      <c r="H16" s="4" t="inlineStr">
        <is>
          <t xml:space="preserve"> </t>
        </is>
      </c>
    </row>
    <row r="17">
      <c r="A17" s="4" t="inlineStr">
        <is>
          <t>Receivable Securitization Fac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unused capacity, commitment fee percentage</t>
        </is>
      </c>
      <c r="B19" s="4" t="inlineStr">
        <is>
          <t xml:space="preserve"> </t>
        </is>
      </c>
      <c r="C19" s="10" t="n">
        <v>0.00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able Securitization Fac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6" t="n">
        <v>100000000</v>
      </c>
      <c r="G22" s="4" t="inlineStr">
        <is>
          <t xml:space="preserve"> </t>
        </is>
      </c>
      <c r="H22" s="4" t="inlineStr">
        <is>
          <t xml:space="preserve"> </t>
        </is>
      </c>
    </row>
    <row r="23">
      <c r="A23" s="4" t="inlineStr">
        <is>
          <t>Line of credit facility, unused capacity, commitment fee percentage</t>
        </is>
      </c>
      <c r="B23" s="4" t="inlineStr">
        <is>
          <t xml:space="preserve"> </t>
        </is>
      </c>
      <c r="C23" s="4" t="inlineStr">
        <is>
          <t xml:space="preserve"> </t>
        </is>
      </c>
      <c r="D23" s="10" t="n">
        <v>0.005</v>
      </c>
      <c r="E23" s="4" t="inlineStr">
        <is>
          <t xml:space="preserve"> </t>
        </is>
      </c>
      <c r="F23" s="4" t="inlineStr">
        <is>
          <t xml:space="preserve"> </t>
        </is>
      </c>
      <c r="G23" s="4" t="inlineStr">
        <is>
          <t xml:space="preserve"> </t>
        </is>
      </c>
      <c r="H23" s="4" t="inlineStr">
        <is>
          <t xml:space="preserve"> </t>
        </is>
      </c>
    </row>
    <row r="24">
      <c r="A24" s="4" t="inlineStr">
        <is>
          <t>Senior Secured First Lien Notes Due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9" t="n">
        <v>0.08875</v>
      </c>
      <c r="G26" s="4" t="inlineStr">
        <is>
          <t xml:space="preserve"> </t>
        </is>
      </c>
      <c r="H26" s="4" t="inlineStr">
        <is>
          <t xml:space="preserve"> </t>
        </is>
      </c>
    </row>
    <row r="27">
      <c r="A27" s="4" t="inlineStr">
        <is>
          <t>Senior Notes Due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10" t="n">
        <v>0.0625</v>
      </c>
      <c r="G29" s="4" t="inlineStr">
        <is>
          <t xml:space="preserve"> </t>
        </is>
      </c>
      <c r="H29" s="4" t="inlineStr">
        <is>
          <t xml:space="preserve"> </t>
        </is>
      </c>
    </row>
    <row r="30">
      <c r="A30" s="4" t="inlineStr">
        <is>
          <t>Senior Notes Due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0" t="n">
        <v>0.0775</v>
      </c>
      <c r="F32" s="10" t="n">
        <v>0.0775</v>
      </c>
      <c r="G32" s="4" t="inlineStr">
        <is>
          <t xml:space="preserve"> </t>
        </is>
      </c>
      <c r="H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6" t="n">
        <v>485621000</v>
      </c>
      <c r="G33" s="4" t="inlineStr">
        <is>
          <t xml:space="preserve"> </t>
        </is>
      </c>
      <c r="H33" s="6" t="n">
        <v>499024000</v>
      </c>
    </row>
    <row r="34">
      <c r="A34" s="4" t="inlineStr">
        <is>
          <t>Debt instrument, principal amount</t>
        </is>
      </c>
      <c r="B34" s="4" t="inlineStr">
        <is>
          <t xml:space="preserve"> </t>
        </is>
      </c>
      <c r="C34" s="4" t="inlineStr">
        <is>
          <t xml:space="preserve"> </t>
        </is>
      </c>
      <c r="D34" s="4" t="inlineStr">
        <is>
          <t xml:space="preserve"> </t>
        </is>
      </c>
      <c r="E34" s="6" t="n">
        <v>500000000</v>
      </c>
      <c r="F34" s="4" t="inlineStr">
        <is>
          <t xml:space="preserve"> </t>
        </is>
      </c>
      <c r="G34" s="4" t="inlineStr">
        <is>
          <t xml:space="preserve"> </t>
        </is>
      </c>
      <c r="H34" s="4" t="inlineStr">
        <is>
          <t xml:space="preserve"> </t>
        </is>
      </c>
    </row>
    <row r="35">
      <c r="A35" s="4" t="inlineStr">
        <is>
          <t>Proceeds from loan, percentage of principal (as a percent)</t>
        </is>
      </c>
      <c r="B35" s="4" t="inlineStr">
        <is>
          <t xml:space="preserve"> </t>
        </is>
      </c>
      <c r="C35" s="4" t="inlineStr">
        <is>
          <t xml:space="preserve"> </t>
        </is>
      </c>
      <c r="D35" s="4" t="inlineStr">
        <is>
          <t xml:space="preserve"> </t>
        </is>
      </c>
      <c r="E35" s="11" t="n">
        <v>1</v>
      </c>
      <c r="F35" s="4" t="inlineStr">
        <is>
          <t xml:space="preserve"> </t>
        </is>
      </c>
      <c r="G35" s="4" t="inlineStr">
        <is>
          <t xml:space="preserve"> </t>
        </is>
      </c>
      <c r="H35" s="4" t="inlineStr">
        <is>
          <t xml:space="preserve"> </t>
        </is>
      </c>
    </row>
    <row r="36">
      <c r="A36" s="4" t="inlineStr">
        <is>
          <t>Debt instrument, interest payment terms</t>
        </is>
      </c>
      <c r="B36" s="4" t="inlineStr">
        <is>
          <t xml:space="preserve"> </t>
        </is>
      </c>
      <c r="C36" s="4" t="inlineStr">
        <is>
          <t xml:space="preserve"> </t>
        </is>
      </c>
      <c r="D36" s="4" t="inlineStr">
        <is>
          <t xml:space="preserve"> </t>
        </is>
      </c>
      <c r="E36" s="4" t="inlineStr">
        <is>
          <t xml:space="preserve"> </t>
        </is>
      </c>
      <c r="F36" s="4" t="inlineStr">
        <is>
          <t>Interest is payable semiannually in cash in arrears on February 15 and August 15 of each year, commencing on February 15, 2018.</t>
        </is>
      </c>
      <c r="G36" s="4" t="inlineStr">
        <is>
          <t xml:space="preserve"> </t>
        </is>
      </c>
      <c r="H36" s="4" t="inlineStr">
        <is>
          <t xml:space="preserve"> </t>
        </is>
      </c>
    </row>
    <row r="37">
      <c r="A37" s="4" t="inlineStr">
        <is>
          <t>Payments of financing costs</t>
        </is>
      </c>
      <c r="B37" s="4" t="inlineStr">
        <is>
          <t xml:space="preserve"> </t>
        </is>
      </c>
      <c r="C37" s="4" t="inlineStr">
        <is>
          <t xml:space="preserve"> </t>
        </is>
      </c>
      <c r="D37" s="4" t="inlineStr">
        <is>
          <t xml:space="preserve"> </t>
        </is>
      </c>
      <c r="E37" s="6" t="n">
        <v>8779000</v>
      </c>
      <c r="F37" s="4" t="inlineStr">
        <is>
          <t xml:space="preserve"> </t>
        </is>
      </c>
      <c r="G37" s="4" t="inlineStr">
        <is>
          <t xml:space="preserve"> </t>
        </is>
      </c>
      <c r="H37" s="4" t="inlineStr">
        <is>
          <t xml:space="preserve"> </t>
        </is>
      </c>
    </row>
    <row r="38">
      <c r="A38" s="4" t="inlineStr">
        <is>
          <t>Debt tendered to exercise warrants</t>
        </is>
      </c>
      <c r="B38" s="4" t="inlineStr">
        <is>
          <t xml:space="preserve"> </t>
        </is>
      </c>
      <c r="C38" s="4" t="inlineStr">
        <is>
          <t xml:space="preserve"> </t>
        </is>
      </c>
      <c r="D38" s="4" t="inlineStr">
        <is>
          <t xml:space="preserve"> </t>
        </is>
      </c>
      <c r="E38" s="4" t="inlineStr">
        <is>
          <t xml:space="preserve"> </t>
        </is>
      </c>
      <c r="F38" s="6" t="n">
        <v>13404000</v>
      </c>
      <c r="G38" s="4" t="inlineStr">
        <is>
          <t xml:space="preserve"> </t>
        </is>
      </c>
      <c r="H38" s="4" t="inlineStr">
        <is>
          <t xml:space="preserve"> </t>
        </is>
      </c>
    </row>
    <row r="39">
      <c r="A39" s="4" t="inlineStr">
        <is>
          <t>Debt instrument, due date</t>
        </is>
      </c>
      <c r="B39" s="4" t="inlineStr">
        <is>
          <t xml:space="preserve"> </t>
        </is>
      </c>
      <c r="C39" s="4" t="inlineStr">
        <is>
          <t xml:space="preserve"> </t>
        </is>
      </c>
      <c r="D39" s="4" t="inlineStr">
        <is>
          <t xml:space="preserve"> </t>
        </is>
      </c>
      <c r="E39" s="4" t="inlineStr">
        <is>
          <t xml:space="preserve"> </t>
        </is>
      </c>
      <c r="F39" s="4" t="inlineStr">
        <is>
          <t>Aug. 15,  2025</t>
        </is>
      </c>
      <c r="G39" s="4" t="inlineStr">
        <is>
          <t xml:space="preserve"> </t>
        </is>
      </c>
      <c r="H39" s="4" t="inlineStr">
        <is>
          <t xml:space="preserve"> </t>
        </is>
      </c>
    </row>
    <row r="40">
      <c r="A40" s="4" t="inlineStr">
        <is>
          <t>Percentage of principal amount that the holder of the note may require the entity to repurchase due to a fundamental change undergone by the entity, subject to certain conditions (as a percent)</t>
        </is>
      </c>
      <c r="B40" s="4" t="inlineStr">
        <is>
          <t xml:space="preserve"> </t>
        </is>
      </c>
      <c r="C40" s="4" t="inlineStr">
        <is>
          <t xml:space="preserve"> </t>
        </is>
      </c>
      <c r="D40" s="4" t="inlineStr">
        <is>
          <t xml:space="preserve"> </t>
        </is>
      </c>
      <c r="E40" s="4" t="inlineStr">
        <is>
          <t xml:space="preserve"> </t>
        </is>
      </c>
      <c r="F40" s="11" t="n">
        <v>1.01</v>
      </c>
      <c r="G40" s="4" t="inlineStr">
        <is>
          <t xml:space="preserve"> </t>
        </is>
      </c>
      <c r="H40" s="4" t="inlineStr">
        <is>
          <t xml:space="preserve"> </t>
        </is>
      </c>
    </row>
    <row r="41">
      <c r="A41" s="4" t="inlineStr">
        <is>
          <t>Warrants excercised through tendering of debt</t>
        </is>
      </c>
      <c r="B41" s="4" t="inlineStr">
        <is>
          <t xml:space="preserve"> </t>
        </is>
      </c>
      <c r="C41" s="4" t="inlineStr">
        <is>
          <t xml:space="preserve"> </t>
        </is>
      </c>
      <c r="D41" s="4" t="inlineStr">
        <is>
          <t xml:space="preserve"> </t>
        </is>
      </c>
      <c r="E41" s="4" t="inlineStr">
        <is>
          <t xml:space="preserve"> </t>
        </is>
      </c>
      <c r="F41" s="12" t="n">
        <v>0.9</v>
      </c>
      <c r="G41" s="4" t="inlineStr">
        <is>
          <t xml:space="preserve"> </t>
        </is>
      </c>
      <c r="H41" s="4" t="inlineStr">
        <is>
          <t xml:space="preserve"> </t>
        </is>
      </c>
    </row>
    <row r="42">
      <c r="A42" s="4" t="inlineStr">
        <is>
          <t>Asset sales redemption price, percentage of principal (as a percent)</t>
        </is>
      </c>
      <c r="B42" s="4" t="inlineStr">
        <is>
          <t xml:space="preserve"> </t>
        </is>
      </c>
      <c r="C42" s="4" t="inlineStr">
        <is>
          <t xml:space="preserve"> </t>
        </is>
      </c>
      <c r="D42" s="4" t="inlineStr">
        <is>
          <t xml:space="preserve"> </t>
        </is>
      </c>
      <c r="E42" s="4" t="inlineStr">
        <is>
          <t xml:space="preserve"> </t>
        </is>
      </c>
      <c r="F42" s="11" t="n">
        <v>1</v>
      </c>
      <c r="G42" s="4" t="inlineStr">
        <is>
          <t xml:space="preserve"> </t>
        </is>
      </c>
      <c r="H42" s="4" t="inlineStr">
        <is>
          <t xml:space="preserve"> </t>
        </is>
      </c>
    </row>
    <row r="43">
      <c r="A43" s="4" t="inlineStr">
        <is>
          <t>Senior Notes Due 20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11" t="n">
        <v>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recognized related to an adjustment to its deferred debt issuance costs</t>
        </is>
      </c>
      <c r="B46" s="4" t="inlineStr">
        <is>
          <t xml:space="preserve"> </t>
        </is>
      </c>
      <c r="C46" s="4" t="inlineStr">
        <is>
          <t xml:space="preserve"> </t>
        </is>
      </c>
      <c r="D46" s="4" t="inlineStr">
        <is>
          <t xml:space="preserve"> </t>
        </is>
      </c>
      <c r="E46" s="4" t="inlineStr">
        <is>
          <t xml:space="preserve"> </t>
        </is>
      </c>
      <c r="F46" s="6" t="n">
        <v>3400000</v>
      </c>
      <c r="G46" s="4" t="inlineStr">
        <is>
          <t xml:space="preserve"> </t>
        </is>
      </c>
      <c r="H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6" t="n">
        <v>1200000000</v>
      </c>
      <c r="G47" s="4" t="inlineStr">
        <is>
          <t xml:space="preserve"> </t>
        </is>
      </c>
      <c r="H47" s="6" t="n">
        <v>1200000000</v>
      </c>
    </row>
    <row r="48">
      <c r="A48" s="4" t="inlineStr">
        <is>
          <t>Debt instrument, principal amount</t>
        </is>
      </c>
      <c r="B48" s="6" t="n">
        <v>12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loan, percentage of principal (as a percent)</t>
        </is>
      </c>
      <c r="B49" s="11"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 effective percentage</t>
        </is>
      </c>
      <c r="B50" s="11" t="n">
        <v>0.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payment terms</t>
        </is>
      </c>
      <c r="B51" s="4" t="inlineStr">
        <is>
          <t xml:space="preserve"> </t>
        </is>
      </c>
      <c r="C51" s="4" t="inlineStr">
        <is>
          <t xml:space="preserve"> </t>
        </is>
      </c>
      <c r="D51" s="4" t="inlineStr">
        <is>
          <t xml:space="preserve"> </t>
        </is>
      </c>
      <c r="E51" s="4" t="inlineStr">
        <is>
          <t xml:space="preserve"> </t>
        </is>
      </c>
      <c r="F51" s="4" t="inlineStr">
        <is>
          <t>Interest is payable semiannually in cash in arrears on March 15 and September 15 of each year</t>
        </is>
      </c>
      <c r="G51" s="4" t="inlineStr">
        <is>
          <t xml:space="preserve"> </t>
        </is>
      </c>
      <c r="H51" s="4" t="inlineStr">
        <is>
          <t xml:space="preserve"> </t>
        </is>
      </c>
    </row>
    <row r="52">
      <c r="A52" s="4" t="inlineStr">
        <is>
          <t>Payments of financing costs</t>
        </is>
      </c>
      <c r="B52" s="6" t="n">
        <v>23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payment commencing date</t>
        </is>
      </c>
      <c r="B53" s="4" t="inlineStr">
        <is>
          <t>Sep. 15,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redemption price, percentage</t>
        </is>
      </c>
      <c r="B54" s="11"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demption aggregate principal amount notes per annum</t>
        </is>
      </c>
      <c r="B55" s="11" t="n">
        <v>1.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redemption, description</t>
        </is>
      </c>
      <c r="B56" s="11" t="n">
        <v>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prepayment option due to equity offering per annum</t>
        </is>
      </c>
      <c r="B57" s="11"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redemption price, percentage - equity offering</t>
        </is>
      </c>
      <c r="B58" s="11" t="n">
        <v>1.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redemption price, percentage - change of control</t>
        </is>
      </c>
      <c r="B59" s="11" t="n">
        <v>1.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Long-term debt</t>
        </is>
      </c>
      <c r="B3" s="6" t="n">
        <v>1677702</v>
      </c>
      <c r="C3" s="6" t="n">
        <v>1691782</v>
      </c>
    </row>
    <row r="4">
      <c r="A4" s="4" t="inlineStr">
        <is>
          <t>Reported Value Measur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677702</v>
      </c>
      <c r="C6" s="5" t="n">
        <v>1691782</v>
      </c>
    </row>
    <row r="7">
      <c r="A7" s="4" t="inlineStr">
        <is>
          <t>Estimate of Fair Value Measur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711070</v>
      </c>
      <c r="C9" s="6" t="n">
        <v>16768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between Weighted-average Common Shares Outstanding used in Calculation of Basis and Diluted Earnings Per Share (Details) - $ / shares shares in Thousand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Weighted average common shares outstanding - basic</t>
        </is>
      </c>
      <c r="B4" s="5" t="n">
        <v>66347</v>
      </c>
      <c r="C4" s="5" t="n">
        <v>64820</v>
      </c>
    </row>
    <row r="5">
      <c r="A5" s="4" t="inlineStr">
        <is>
          <t>Weighted average common shares outstanding - diluted</t>
        </is>
      </c>
      <c r="B5" s="5" t="n">
        <v>66347</v>
      </c>
      <c r="C5" s="5" t="n">
        <v>64820</v>
      </c>
    </row>
    <row r="6">
      <c r="A6" s="3" t="inlineStr">
        <is>
          <t>Earnings (loss) per share:</t>
        </is>
      </c>
      <c r="B6" s="4" t="inlineStr">
        <is>
          <t xml:space="preserve"> </t>
        </is>
      </c>
      <c r="C6" s="4" t="inlineStr">
        <is>
          <t xml:space="preserve"> </t>
        </is>
      </c>
    </row>
    <row r="7">
      <c r="A7" s="4" t="inlineStr">
        <is>
          <t>Basic earnings per share</t>
        </is>
      </c>
      <c r="B7" s="8" t="n">
        <v>-0.27</v>
      </c>
      <c r="C7" s="8" t="n">
        <v>-0.16</v>
      </c>
    </row>
    <row r="8">
      <c r="A8" s="4" t="inlineStr">
        <is>
          <t>Diluted earnings per share</t>
        </is>
      </c>
      <c r="B8" s="8" t="n">
        <v>-0.27</v>
      </c>
      <c r="C8" s="8" t="n">
        <v>-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Reconciliation between Weighted-average Common Shares Outstanding used in Calculation of Basis and Diluted Earnings Per Share (Parenthetical) (Details) shares in Millions</t>
        </is>
      </c>
      <c r="B1" s="2" t="inlineStr">
        <is>
          <t>3 Months Ended</t>
        </is>
      </c>
    </row>
    <row r="2">
      <c r="B2" s="2" t="inlineStr">
        <is>
          <t>Jun. 30, 2023 shares</t>
        </is>
      </c>
    </row>
    <row r="3">
      <c r="A3" s="3" t="inlineStr">
        <is>
          <t>Earnings Per Share [Abstract]</t>
        </is>
      </c>
      <c r="B3" s="4" t="inlineStr">
        <is>
          <t xml:space="preserve"> </t>
        </is>
      </c>
    </row>
    <row r="4">
      <c r="A4" s="4" t="inlineStr">
        <is>
          <t>Antidilutive securities excluded from computation of earnings per share, amount</t>
        </is>
      </c>
      <c r="B4" s="12" t="n">
        <v>2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Jun. 30, 2023</t>
        </is>
      </c>
      <c r="C2" s="2" t="inlineStr">
        <is>
          <t>Jun. 30, 2022</t>
        </is>
      </c>
      <c r="D2" s="2" t="inlineStr">
        <is>
          <t>Mar. 31, 2023</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6" t="n">
        <v>12174</v>
      </c>
      <c r="C4" s="4" t="inlineStr">
        <is>
          <t xml:space="preserve"> </t>
        </is>
      </c>
      <c r="D4" s="6" t="n">
        <v>12085</v>
      </c>
    </row>
    <row r="5">
      <c r="A5" s="4" t="inlineStr">
        <is>
          <t>Effective income tax rate (as a percent)</t>
        </is>
      </c>
      <c r="B5" s="4" t="inlineStr">
        <is>
          <t>(10.70%)</t>
        </is>
      </c>
      <c r="C5" s="4" t="inlineStr">
        <is>
          <t>(20.40%)</t>
        </is>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Components of Net Periodic Benefit Income (Details) - Pension Plan [Member] - USD ($) $ in Thousands</t>
        </is>
      </c>
      <c r="B1" s="2" t="inlineStr">
        <is>
          <t>3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Service cost</t>
        </is>
      </c>
      <c r="B4" s="6" t="n">
        <v>100</v>
      </c>
      <c r="C4" s="6" t="n">
        <v>179</v>
      </c>
    </row>
    <row r="5">
      <c r="A5" s="4" t="inlineStr">
        <is>
          <t>Interest cost</t>
        </is>
      </c>
      <c r="B5" s="5" t="n">
        <v>20117</v>
      </c>
      <c r="C5" s="5" t="n">
        <v>16278</v>
      </c>
    </row>
    <row r="6">
      <c r="A6" s="4" t="inlineStr">
        <is>
          <t>Expected return on plan assets</t>
        </is>
      </c>
      <c r="B6" s="5" t="n">
        <v>-26252</v>
      </c>
      <c r="C6" s="5" t="n">
        <v>-30324</v>
      </c>
    </row>
    <row r="7">
      <c r="A7" s="4" t="inlineStr">
        <is>
          <t>Amortization of prior service credits</t>
        </is>
      </c>
      <c r="B7" s="5" t="n">
        <v>26</v>
      </c>
      <c r="C7" s="5" t="n">
        <v>26</v>
      </c>
    </row>
    <row r="8">
      <c r="A8" s="4" t="inlineStr">
        <is>
          <t>Amortization of net loss</t>
        </is>
      </c>
      <c r="B8" s="5" t="n">
        <v>7523</v>
      </c>
      <c r="C8" s="5" t="n">
        <v>7719</v>
      </c>
    </row>
    <row r="9">
      <c r="A9" s="4" t="inlineStr">
        <is>
          <t>Net periodic benefit expense (income)</t>
        </is>
      </c>
      <c r="B9" s="6" t="n">
        <v>1514</v>
      </c>
      <c r="C9" s="6" t="n">
        <v>-61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 Plans - Additional Information (Details) - USD ($) $ in Thousands</t>
        </is>
      </c>
      <c r="B1" s="2" t="inlineStr">
        <is>
          <t>3 Months Ended</t>
        </is>
      </c>
    </row>
    <row r="2">
      <c r="B2" s="2" t="inlineStr">
        <is>
          <t>Jun. 30, 2023</t>
        </is>
      </c>
      <c r="C2" s="2" t="inlineStr">
        <is>
          <t>Jun. 30, 2022</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Issuance of shares on pension contribution</t>
        </is>
      </c>
      <c r="B4" s="6" t="n">
        <v>39136</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ssuance of shares on pension contribution, shares</t>
        </is>
      </c>
      <c r="B7" s="5" t="n">
        <v>3200000</v>
      </c>
      <c r="C7" s="4" t="inlineStr">
        <is>
          <t xml:space="preserve"> </t>
        </is>
      </c>
      <c r="D7" s="4" t="inlineStr">
        <is>
          <t xml:space="preserve"> </t>
        </is>
      </c>
    </row>
    <row r="8">
      <c r="A8" s="4" t="inlineStr">
        <is>
          <t>Issuance of shares on pension contribution</t>
        </is>
      </c>
      <c r="B8" s="6" t="n">
        <v>4</v>
      </c>
      <c r="C8" s="4" t="inlineStr">
        <is>
          <t xml:space="preserve"> </t>
        </is>
      </c>
      <c r="D8" s="4" t="inlineStr">
        <is>
          <t xml:space="preserve"> </t>
        </is>
      </c>
    </row>
    <row r="9">
      <c r="A9" s="4" t="inlineStr">
        <is>
          <t>Other postretirement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riodic benefit income</t>
        </is>
      </c>
      <c r="B11" s="5" t="n">
        <v>2234</v>
      </c>
      <c r="C11" s="6" t="n">
        <v>2291</v>
      </c>
      <c r="D11" s="4" t="inlineStr">
        <is>
          <t xml:space="preserve"> </t>
        </is>
      </c>
    </row>
    <row r="12">
      <c r="A12" s="4" t="inlineStr">
        <is>
          <t>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ssuance of shares on pension contribution</t>
        </is>
      </c>
      <c r="B14" s="5" t="n">
        <v>39136</v>
      </c>
      <c r="C14" s="4" t="inlineStr">
        <is>
          <t xml:space="preserve"> </t>
        </is>
      </c>
      <c r="D14" s="4" t="inlineStr">
        <is>
          <t xml:space="preserve"> </t>
        </is>
      </c>
    </row>
    <row r="15">
      <c r="A15" s="4" t="inlineStr">
        <is>
          <t>Defined benefit plan, estimated future employer contributions in next fiscal year</t>
        </is>
      </c>
      <c r="B15" s="5" t="n">
        <v>0</v>
      </c>
      <c r="C15" s="4" t="inlineStr">
        <is>
          <t xml:space="preserve"> </t>
        </is>
      </c>
      <c r="D15" s="6" t="n">
        <v>14700</v>
      </c>
    </row>
    <row r="16">
      <c r="A16" s="4" t="inlineStr">
        <is>
          <t>Net periodic benefit income</t>
        </is>
      </c>
      <c r="B16" s="6" t="n">
        <v>1514</v>
      </c>
      <c r="C16" s="6" t="n">
        <v>-6122</v>
      </c>
      <c r="D16" s="4" t="inlineStr">
        <is>
          <t xml:space="preserve"> </t>
        </is>
      </c>
    </row>
    <row r="17">
      <c r="A17" s="4" t="inlineStr">
        <is>
          <t>Pension Plan [Member] | Common Stock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ssuance of shares on pension contribution, shares</t>
        </is>
      </c>
      <c r="B19" s="5" t="n">
        <v>32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Deficit - Schedule of Changes in Accumulated Other Comprehensive Loss (Details) - USD ($) $ in Thousands</t>
        </is>
      </c>
      <c r="C1" s="2" t="inlineStr">
        <is>
          <t>3 Months Ended</t>
        </is>
      </c>
    </row>
    <row r="2">
      <c r="C2" s="2" t="inlineStr">
        <is>
          <t>Jun. 30, 2023</t>
        </is>
      </c>
      <c r="D2" s="2" t="inlineStr">
        <is>
          <t>Jun. 30, 2022</t>
        </is>
      </c>
    </row>
    <row r="3">
      <c r="A3" s="3" t="inlineStr">
        <is>
          <t>Reclassification Adjustment Out Of Accumulated Other Comprehensive Income [Line Items]</t>
        </is>
      </c>
      <c r="C3" s="4" t="inlineStr">
        <is>
          <t xml:space="preserve"> </t>
        </is>
      </c>
      <c r="D3" s="4" t="inlineStr">
        <is>
          <t xml:space="preserve"> </t>
        </is>
      </c>
    </row>
    <row r="4">
      <c r="A4" s="4" t="inlineStr">
        <is>
          <t>Balance</t>
        </is>
      </c>
      <c r="C4" s="6" t="n">
        <v>-797396</v>
      </c>
      <c r="D4" s="6" t="n">
        <v>-787423</v>
      </c>
    </row>
    <row r="5">
      <c r="A5" s="4" t="inlineStr">
        <is>
          <t>Total other comprehensive income (loss)</t>
        </is>
      </c>
      <c r="C5" s="5" t="n">
        <v>8540</v>
      </c>
      <c r="D5" s="5" t="n">
        <v>-5897</v>
      </c>
    </row>
    <row r="6">
      <c r="A6" s="4" t="inlineStr">
        <is>
          <t>Balance</t>
        </is>
      </c>
      <c r="C6" s="5" t="n">
        <v>-751864</v>
      </c>
      <c r="D6" s="5" t="n">
        <v>-805287</v>
      </c>
    </row>
    <row r="7">
      <c r="A7" s="4" t="inlineStr">
        <is>
          <t>Currency Translation Adjustment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Balance</t>
        </is>
      </c>
      <c r="C9" s="5" t="n">
        <v>-49206</v>
      </c>
      <c r="D9" s="5" t="n">
        <v>-47933</v>
      </c>
    </row>
    <row r="10">
      <c r="A10" s="4" t="inlineStr">
        <is>
          <t>Other comprehensive (loss) income before reclassifications</t>
        </is>
      </c>
      <c r="C10" s="5" t="n">
        <v>3704</v>
      </c>
      <c r="D10" s="5" t="n">
        <v>-10382</v>
      </c>
    </row>
    <row r="11">
      <c r="A11" s="4" t="inlineStr">
        <is>
          <t>Total other comprehensive income (loss)</t>
        </is>
      </c>
      <c r="C11" s="5" t="n">
        <v>3704</v>
      </c>
      <c r="D11" s="5" t="n">
        <v>-10382</v>
      </c>
    </row>
    <row r="12">
      <c r="A12" s="4" t="inlineStr">
        <is>
          <t>Balance</t>
        </is>
      </c>
      <c r="C12" s="5" t="n">
        <v>-45502</v>
      </c>
      <c r="D12" s="5" t="n">
        <v>-58315</v>
      </c>
    </row>
    <row r="13">
      <c r="A13" s="4" t="inlineStr">
        <is>
          <t>Unrealized Gains and Losses on Derivative Instruments [Member]</t>
        </is>
      </c>
      <c r="C13" s="4" t="inlineStr">
        <is>
          <t xml:space="preserve"> </t>
        </is>
      </c>
      <c r="D13" s="4" t="inlineStr">
        <is>
          <t xml:space="preserve"> </t>
        </is>
      </c>
    </row>
    <row r="14">
      <c r="A14" s="3" t="inlineStr">
        <is>
          <t>Reclassification Adjustment Out Of Accumulated Other Comprehensive Income [Line Items]</t>
        </is>
      </c>
      <c r="C14" s="4" t="inlineStr">
        <is>
          <t xml:space="preserve"> </t>
        </is>
      </c>
      <c r="D14" s="4" t="inlineStr">
        <is>
          <t xml:space="preserve"> </t>
        </is>
      </c>
    </row>
    <row r="15">
      <c r="A15" s="4" t="inlineStr">
        <is>
          <t>Balance</t>
        </is>
      </c>
      <c r="C15" s="5" t="n">
        <v>1217</v>
      </c>
      <c r="D15" s="5" t="n">
        <v>-270</v>
      </c>
    </row>
    <row r="16">
      <c r="A16" s="4" t="inlineStr">
        <is>
          <t>Other comprehensive (loss) income before reclassifications</t>
        </is>
      </c>
      <c r="C16" s="5" t="n">
        <v>-1254</v>
      </c>
      <c r="D16" s="5" t="n">
        <v>-470</v>
      </c>
    </row>
    <row r="17">
      <c r="A17" s="4" t="inlineStr">
        <is>
          <t>Amounts reclassified from AOCI</t>
        </is>
      </c>
      <c r="C17" s="5" t="n">
        <v>917</v>
      </c>
      <c r="D17" s="5" t="n">
        <v>-368</v>
      </c>
    </row>
    <row r="18">
      <c r="A18" s="4" t="inlineStr">
        <is>
          <t>Total other comprehensive income (loss)</t>
        </is>
      </c>
      <c r="C18" s="5" t="n">
        <v>-337</v>
      </c>
      <c r="D18" s="5" t="n">
        <v>-838</v>
      </c>
    </row>
    <row r="19">
      <c r="A19" s="4" t="inlineStr">
        <is>
          <t>Balance</t>
        </is>
      </c>
      <c r="C19" s="5" t="n">
        <v>880</v>
      </c>
      <c r="D19" s="5" t="n">
        <v>-1108</v>
      </c>
    </row>
    <row r="20">
      <c r="A20" s="4" t="inlineStr">
        <is>
          <t>Defined Benefit Pension Plans and Other Postretirement Benefits [Member]</t>
        </is>
      </c>
      <c r="C20" s="4" t="inlineStr">
        <is>
          <t xml:space="preserve"> </t>
        </is>
      </c>
      <c r="D20" s="4" t="inlineStr">
        <is>
          <t xml:space="preserve"> </t>
        </is>
      </c>
    </row>
    <row r="21">
      <c r="A21" s="3" t="inlineStr">
        <is>
          <t>Reclassification Adjustment Out Of Accumulated Other Comprehensive Income [Line Items]</t>
        </is>
      </c>
      <c r="C21" s="4" t="inlineStr">
        <is>
          <t xml:space="preserve"> </t>
        </is>
      </c>
      <c r="D21" s="4" t="inlineStr">
        <is>
          <t xml:space="preserve"> </t>
        </is>
      </c>
    </row>
    <row r="22">
      <c r="A22" s="4" t="inlineStr">
        <is>
          <t>Balance</t>
        </is>
      </c>
      <c r="C22" s="5" t="n">
        <v>-506657</v>
      </c>
      <c r="D22" s="5" t="n">
        <v>-415151</v>
      </c>
    </row>
    <row r="23">
      <c r="A23" s="4" t="inlineStr">
        <is>
          <t>Amounts reclassified from AOCI</t>
        </is>
      </c>
      <c r="B23" s="4" t="inlineStr">
        <is>
          <t>[1]</t>
        </is>
      </c>
      <c r="C23" s="5" t="n">
        <v>5173</v>
      </c>
      <c r="D23" s="5" t="n">
        <v>5323</v>
      </c>
    </row>
    <row r="24">
      <c r="A24" s="4" t="inlineStr">
        <is>
          <t>Total other comprehensive income (loss)</t>
        </is>
      </c>
      <c r="C24" s="5" t="n">
        <v>5173</v>
      </c>
      <c r="D24" s="5" t="n">
        <v>5323</v>
      </c>
    </row>
    <row r="25">
      <c r="A25" s="4" t="inlineStr">
        <is>
          <t>Balance</t>
        </is>
      </c>
      <c r="C25" s="5" t="n">
        <v>-501484</v>
      </c>
      <c r="D25" s="5" t="n">
        <v>-409828</v>
      </c>
    </row>
    <row r="26">
      <c r="A26" s="4" t="inlineStr">
        <is>
          <t>Accumulated Other Comprehensive Income (Loss) [Member]</t>
        </is>
      </c>
      <c r="C26" s="4" t="inlineStr">
        <is>
          <t xml:space="preserve"> </t>
        </is>
      </c>
      <c r="D26" s="4" t="inlineStr">
        <is>
          <t xml:space="preserve"> </t>
        </is>
      </c>
    </row>
    <row r="27">
      <c r="A27" s="3" t="inlineStr">
        <is>
          <t>Reclassification Adjustment Out Of Accumulated Other Comprehensive Income [Line Items]</t>
        </is>
      </c>
      <c r="C27" s="4" t="inlineStr">
        <is>
          <t xml:space="preserve"> </t>
        </is>
      </c>
      <c r="D27" s="4" t="inlineStr">
        <is>
          <t xml:space="preserve"> </t>
        </is>
      </c>
    </row>
    <row r="28">
      <c r="A28" s="4" t="inlineStr">
        <is>
          <t>Balance</t>
        </is>
      </c>
      <c r="B28" s="4" t="inlineStr">
        <is>
          <t>[2]</t>
        </is>
      </c>
      <c r="C28" s="5" t="n">
        <v>-554646</v>
      </c>
      <c r="D28" s="5" t="n">
        <v>-463354</v>
      </c>
    </row>
    <row r="29">
      <c r="A29" s="4" t="inlineStr">
        <is>
          <t>Other comprehensive (loss) income before reclassifications</t>
        </is>
      </c>
      <c r="B29" s="4" t="inlineStr">
        <is>
          <t>[2]</t>
        </is>
      </c>
      <c r="C29" s="5" t="n">
        <v>2450</v>
      </c>
      <c r="D29" s="5" t="n">
        <v>-10852</v>
      </c>
    </row>
    <row r="30">
      <c r="A30" s="4" t="inlineStr">
        <is>
          <t>Amounts reclassified from AOCI</t>
        </is>
      </c>
      <c r="B30" s="4" t="inlineStr">
        <is>
          <t>[2]</t>
        </is>
      </c>
      <c r="C30" s="5" t="n">
        <v>6090</v>
      </c>
      <c r="D30" s="5" t="n">
        <v>4955</v>
      </c>
    </row>
    <row r="31">
      <c r="A31" s="4" t="inlineStr">
        <is>
          <t>Total other comprehensive income (loss)</t>
        </is>
      </c>
      <c r="B31" s="4" t="inlineStr">
        <is>
          <t>[2]</t>
        </is>
      </c>
      <c r="C31" s="5" t="n">
        <v>8540</v>
      </c>
      <c r="D31" s="5" t="n">
        <v>-5897</v>
      </c>
    </row>
    <row r="32">
      <c r="A32" s="4" t="inlineStr">
        <is>
          <t>Balance</t>
        </is>
      </c>
      <c r="B32" s="4" t="inlineStr">
        <is>
          <t>[2]</t>
        </is>
      </c>
      <c r="C32" s="6" t="n">
        <v>-546106</v>
      </c>
      <c r="D32" s="6" t="n">
        <v>-469251</v>
      </c>
    </row>
    <row r="33"/>
    <row r="34">
      <c r="A34" s="4" t="inlineStr">
        <is>
          <t>[1] Includes amortization of actuarial losses and recognized prior service costs, which are included in net periodic benefit income. Refer to Note 9 for additional disclosure regarding the Company's postretirement benefit plans. Net of tax</t>
        </is>
      </c>
    </row>
  </sheetData>
  <mergeCells count="4">
    <mergeCell ref="A1:B2"/>
    <mergeCell ref="C1:D1"/>
    <mergeCell ref="A33:C33"/>
    <mergeCell ref="A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Segments - Additional Information (Details) $ in Thousands</t>
        </is>
      </c>
      <c r="B1" s="2" t="inlineStr">
        <is>
          <t>3 Months Ended</t>
        </is>
      </c>
    </row>
    <row r="2">
      <c r="B2" s="2" t="inlineStr">
        <is>
          <t>Jun. 30, 2023 USD ($) Segment</t>
        </is>
      </c>
      <c r="C2" s="2" t="inlineStr">
        <is>
          <t>Jun. 30,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sales</t>
        </is>
      </c>
      <c r="B5" s="6" t="n">
        <v>327145</v>
      </c>
      <c r="C5" s="6" t="n">
        <v>349384</v>
      </c>
    </row>
    <row r="6">
      <c r="A6" s="4" t="inlineStr">
        <is>
          <t>Foreign Sal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6" t="n">
        <v>78914</v>
      </c>
      <c r="C8" s="6" t="n">
        <v>701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6" t="n">
        <v>-18163</v>
      </c>
      <c r="C4" s="6" t="n">
        <v>-10342</v>
      </c>
    </row>
    <row r="5">
      <c r="A5" s="3" t="inlineStr">
        <is>
          <t>Other comprehensive income (loss):</t>
        </is>
      </c>
      <c r="B5" s="4" t="inlineStr">
        <is>
          <t xml:space="preserve"> </t>
        </is>
      </c>
      <c r="C5" s="4" t="inlineStr">
        <is>
          <t xml:space="preserve"> </t>
        </is>
      </c>
    </row>
    <row r="6">
      <c r="A6" s="4" t="inlineStr">
        <is>
          <t>Foreign currency translation adjustment</t>
        </is>
      </c>
      <c r="B6" s="5" t="n">
        <v>3704</v>
      </c>
      <c r="C6" s="5" t="n">
        <v>-10382</v>
      </c>
    </row>
    <row r="7">
      <c r="A7" s="3" t="inlineStr">
        <is>
          <t>Reclassification to net loss - net of tax expense</t>
        </is>
      </c>
      <c r="B7" s="4" t="inlineStr">
        <is>
          <t xml:space="preserve"> </t>
        </is>
      </c>
      <c r="C7" s="4" t="inlineStr">
        <is>
          <t xml:space="preserve"> </t>
        </is>
      </c>
    </row>
    <row r="8">
      <c r="A8" s="4" t="inlineStr">
        <is>
          <t>Amortization of net loss, net of taxes of $0 and $0, respectively</t>
        </is>
      </c>
      <c r="B8" s="5" t="n">
        <v>6424</v>
      </c>
      <c r="C8" s="5" t="n">
        <v>-1251</v>
      </c>
    </row>
    <row r="9">
      <c r="A9" s="4" t="inlineStr">
        <is>
          <t>Recognized prior service credits, net of taxes of $0 and $0, respectively</t>
        </is>
      </c>
      <c r="B9" s="5" t="n">
        <v>-1251</v>
      </c>
      <c r="C9" s="5" t="n">
        <v>6574</v>
      </c>
    </row>
    <row r="10">
      <c r="A10" s="4" t="inlineStr">
        <is>
          <t>Total defined benefit pension plans and other postretirement benefits, net of taxes</t>
        </is>
      </c>
      <c r="B10" s="5" t="n">
        <v>5173</v>
      </c>
      <c r="C10" s="5" t="n">
        <v>5323</v>
      </c>
    </row>
    <row r="11">
      <c r="A11" s="3" t="inlineStr">
        <is>
          <t>Cash flow hedges:</t>
        </is>
      </c>
      <c r="B11" s="4" t="inlineStr">
        <is>
          <t xml:space="preserve"> </t>
        </is>
      </c>
      <c r="C11" s="4" t="inlineStr">
        <is>
          <t xml:space="preserve"> </t>
        </is>
      </c>
    </row>
    <row r="12">
      <c r="A12" s="4" t="inlineStr">
        <is>
          <t>Unrealized loss arising during the period, net of tax expense of $0 and $0, respectively</t>
        </is>
      </c>
      <c r="B12" s="5" t="n">
        <v>-1254</v>
      </c>
      <c r="C12" s="5" t="n">
        <v>-470</v>
      </c>
    </row>
    <row r="13">
      <c r="A13" s="4" t="inlineStr">
        <is>
          <t>Reclassification of gain (loss) included in net earnings, net of tax expense of $0 and $0, respectively</t>
        </is>
      </c>
      <c r="B13" s="5" t="n">
        <v>917</v>
      </c>
      <c r="C13" s="5" t="n">
        <v>-368</v>
      </c>
    </row>
    <row r="14">
      <c r="A14" s="4" t="inlineStr">
        <is>
          <t>Net unrealized loss on cash flow hedges, net of tax</t>
        </is>
      </c>
      <c r="B14" s="5" t="n">
        <v>-337</v>
      </c>
      <c r="C14" s="5" t="n">
        <v>-838</v>
      </c>
    </row>
    <row r="15">
      <c r="A15" s="4" t="inlineStr">
        <is>
          <t>Total other comprehensive income (loss)</t>
        </is>
      </c>
      <c r="B15" s="5" t="n">
        <v>8540</v>
      </c>
      <c r="C15" s="5" t="n">
        <v>-5897</v>
      </c>
    </row>
    <row r="16">
      <c r="A16" s="4" t="inlineStr">
        <is>
          <t>Total comprehensive income</t>
        </is>
      </c>
      <c r="B16" s="6" t="n">
        <v>-9623</v>
      </c>
      <c r="C16" s="6" t="n">
        <v>-16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Selected Financial Information for Each Reportable Segment and Reconciliation of EBITDAP to Operating Income (Details) - USD ($) $ in Thousands</t>
        </is>
      </c>
      <c r="B1" s="2" t="inlineStr">
        <is>
          <t>3 Months Ended</t>
        </is>
      </c>
    </row>
    <row r="2">
      <c r="B2" s="2" t="inlineStr">
        <is>
          <t>Jun. 30, 2023</t>
        </is>
      </c>
      <c r="C2" s="2" t="inlineStr">
        <is>
          <t>Jun. 30, 2022</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6" t="n">
        <v>327145</v>
      </c>
      <c r="C4" s="6" t="n">
        <v>349384</v>
      </c>
      <c r="D4" s="4" t="inlineStr">
        <is>
          <t xml:space="preserve"> </t>
        </is>
      </c>
    </row>
    <row r="5">
      <c r="A5" s="4" t="inlineStr">
        <is>
          <t>Intersegment sales (eliminated in consolidation)</t>
        </is>
      </c>
      <c r="B5" s="5" t="n">
        <v>0</v>
      </c>
      <c r="C5" s="5" t="n">
        <v>0</v>
      </c>
      <c r="D5" s="4" t="inlineStr">
        <is>
          <t xml:space="preserve"> </t>
        </is>
      </c>
    </row>
    <row r="6">
      <c r="A6" s="3" t="inlineStr">
        <is>
          <t>Segment profit and reconciliation to consolidated income before income taxes:</t>
        </is>
      </c>
      <c r="B6" s="4" t="inlineStr">
        <is>
          <t xml:space="preserve"> </t>
        </is>
      </c>
      <c r="C6" s="4" t="inlineStr">
        <is>
          <t xml:space="preserve"> </t>
        </is>
      </c>
      <c r="D6" s="4" t="inlineStr">
        <is>
          <t xml:space="preserve"> </t>
        </is>
      </c>
    </row>
    <row r="7">
      <c r="A7" s="4" t="inlineStr">
        <is>
          <t>Adjusted EBITDAP</t>
        </is>
      </c>
      <c r="B7" s="5" t="n">
        <v>50256</v>
      </c>
      <c r="C7" s="5" t="n">
        <v>56729</v>
      </c>
      <c r="D7" s="4" t="inlineStr">
        <is>
          <t xml:space="preserve"> </t>
        </is>
      </c>
    </row>
    <row r="8">
      <c r="A8" s="3" t="inlineStr">
        <is>
          <t>Reconciliation of segment profit to income (loss) before income taxes</t>
        </is>
      </c>
      <c r="B8" s="4" t="inlineStr">
        <is>
          <t xml:space="preserve"> </t>
        </is>
      </c>
      <c r="C8" s="4" t="inlineStr">
        <is>
          <t xml:space="preserve"> </t>
        </is>
      </c>
      <c r="D8" s="4" t="inlineStr">
        <is>
          <t xml:space="preserve"> </t>
        </is>
      </c>
    </row>
    <row r="9">
      <c r="A9" s="4" t="inlineStr">
        <is>
          <t>Depreciation and amortization</t>
        </is>
      </c>
      <c r="B9" s="5" t="n">
        <v>-8118</v>
      </c>
      <c r="C9" s="5" t="n">
        <v>-9806</v>
      </c>
      <c r="D9" s="4" t="inlineStr">
        <is>
          <t xml:space="preserve"> </t>
        </is>
      </c>
    </row>
    <row r="10">
      <c r="A10" s="4" t="inlineStr">
        <is>
          <t>Interest expense and other, net</t>
        </is>
      </c>
      <c r="B10" s="5" t="n">
        <v>-38649</v>
      </c>
      <c r="C10" s="5" t="n">
        <v>-31912</v>
      </c>
      <c r="D10" s="4" t="inlineStr">
        <is>
          <t xml:space="preserve"> </t>
        </is>
      </c>
    </row>
    <row r="11">
      <c r="A11" s="4" t="inlineStr">
        <is>
          <t>Corporate expenses</t>
        </is>
      </c>
      <c r="B11" s="5" t="n">
        <v>-16450</v>
      </c>
      <c r="C11" s="5" t="n">
        <v>-13949</v>
      </c>
      <c r="D11" s="4" t="inlineStr">
        <is>
          <t xml:space="preserve"> </t>
        </is>
      </c>
    </row>
    <row r="12">
      <c r="A12" s="4" t="inlineStr">
        <is>
          <t>Share-based compensation expense</t>
        </is>
      </c>
      <c r="B12" s="5" t="n">
        <v>-3622</v>
      </c>
      <c r="C12" s="5" t="n">
        <v>-1578</v>
      </c>
      <c r="D12" s="4" t="inlineStr">
        <is>
          <t xml:space="preserve"> </t>
        </is>
      </c>
    </row>
    <row r="13">
      <c r="A13" s="4" t="inlineStr">
        <is>
          <t>Gain (loss) on sale of assets and businesses</t>
        </is>
      </c>
      <c r="B13" s="5" t="n">
        <v>-12617</v>
      </c>
      <c r="C13" s="4" t="inlineStr">
        <is>
          <t xml:space="preserve"> </t>
        </is>
      </c>
      <c r="D13" s="4" t="inlineStr">
        <is>
          <t xml:space="preserve"> </t>
        </is>
      </c>
    </row>
    <row r="14">
      <c r="A14" s="4" t="inlineStr">
        <is>
          <t>Amortization of acquired contract liabilities</t>
        </is>
      </c>
      <c r="B14" s="5" t="n">
        <v>575</v>
      </c>
      <c r="C14" s="5" t="n">
        <v>523</v>
      </c>
      <c r="D14" s="4" t="inlineStr">
        <is>
          <t xml:space="preserve"> </t>
        </is>
      </c>
    </row>
    <row r="15">
      <c r="A15" s="4" t="inlineStr">
        <is>
          <t>Non-service defined benefit income</t>
        </is>
      </c>
      <c r="B15" s="5" t="n">
        <v>820</v>
      </c>
      <c r="C15" s="5" t="n">
        <v>8586</v>
      </c>
      <c r="D15" s="4" t="inlineStr">
        <is>
          <t xml:space="preserve"> </t>
        </is>
      </c>
    </row>
    <row r="16">
      <c r="A16" s="4" t="inlineStr">
        <is>
          <t>Consideration payable to customer related to divestiture</t>
        </is>
      </c>
      <c r="B16" s="4" t="inlineStr">
        <is>
          <t xml:space="preserve"> </t>
        </is>
      </c>
      <c r="C16" s="5" t="n">
        <v>-17185</v>
      </c>
      <c r="D16" s="4" t="inlineStr">
        <is>
          <t xml:space="preserve"> </t>
        </is>
      </c>
    </row>
    <row r="17">
      <c r="A17" s="4" t="inlineStr">
        <is>
          <t>Debt modification and extinguishment gain</t>
        </is>
      </c>
      <c r="B17" s="5" t="n">
        <v>3391</v>
      </c>
      <c r="C17" s="4" t="inlineStr">
        <is>
          <t xml:space="preserve"> </t>
        </is>
      </c>
      <c r="D17" s="4" t="inlineStr">
        <is>
          <t xml:space="preserve"> </t>
        </is>
      </c>
    </row>
    <row r="18">
      <c r="A18" s="4" t="inlineStr">
        <is>
          <t>Warrant remeasurement gain, net</t>
        </is>
      </c>
      <c r="B18" s="5" t="n">
        <v>8001</v>
      </c>
      <c r="C18" s="4" t="inlineStr">
        <is>
          <t xml:space="preserve"> </t>
        </is>
      </c>
      <c r="D18" s="4" t="inlineStr">
        <is>
          <t xml:space="preserve"> </t>
        </is>
      </c>
    </row>
    <row r="19">
      <c r="A19" s="4" t="inlineStr">
        <is>
          <t>Loss from continuing operations before income taxes</t>
        </is>
      </c>
      <c r="B19" s="5" t="n">
        <v>-16413</v>
      </c>
      <c r="C19" s="5" t="n">
        <v>-8592</v>
      </c>
      <c r="D19" s="4" t="inlineStr">
        <is>
          <t xml:space="preserve"> </t>
        </is>
      </c>
    </row>
    <row r="20">
      <c r="A20" s="4" t="inlineStr">
        <is>
          <t>Total capital expenditures</t>
        </is>
      </c>
      <c r="B20" s="5" t="n">
        <v>6401</v>
      </c>
      <c r="C20" s="5" t="n">
        <v>3044</v>
      </c>
      <c r="D20" s="4" t="inlineStr">
        <is>
          <t xml:space="preserve"> </t>
        </is>
      </c>
    </row>
    <row r="21">
      <c r="A21" s="4" t="inlineStr">
        <is>
          <t>Total assets</t>
        </is>
      </c>
      <c r="B21" s="5" t="n">
        <v>1649858</v>
      </c>
      <c r="C21" s="4" t="inlineStr">
        <is>
          <t xml:space="preserve"> </t>
        </is>
      </c>
      <c r="D21" s="6" t="n">
        <v>1714844</v>
      </c>
    </row>
    <row r="22">
      <c r="A22" s="4" t="inlineStr">
        <is>
          <t>Systems &amp; Support [Member]</t>
        </is>
      </c>
      <c r="B22" s="4" t="inlineStr">
        <is>
          <t xml:space="preserve"> </t>
        </is>
      </c>
      <c r="C22" s="4" t="inlineStr">
        <is>
          <t xml:space="preserve"> </t>
        </is>
      </c>
      <c r="D22" s="4" t="inlineStr">
        <is>
          <t xml:space="preserve"> </t>
        </is>
      </c>
    </row>
    <row r="23">
      <c r="A23" s="3" t="inlineStr">
        <is>
          <t>Reconciliation of segment profit to income (loss) before income taxes</t>
        </is>
      </c>
      <c r="B23" s="4" t="inlineStr">
        <is>
          <t xml:space="preserve"> </t>
        </is>
      </c>
      <c r="C23" s="4" t="inlineStr">
        <is>
          <t xml:space="preserve"> </t>
        </is>
      </c>
      <c r="D23" s="4" t="inlineStr">
        <is>
          <t xml:space="preserve"> </t>
        </is>
      </c>
    </row>
    <row r="24">
      <c r="A24" s="4" t="inlineStr">
        <is>
          <t>Amortization of acquired contract liabilities</t>
        </is>
      </c>
      <c r="B24" s="5" t="n">
        <v>575</v>
      </c>
      <c r="C24" s="5" t="n">
        <v>523</v>
      </c>
      <c r="D24" s="4" t="inlineStr">
        <is>
          <t xml:space="preserve"> </t>
        </is>
      </c>
    </row>
    <row r="25">
      <c r="A25" s="4" t="inlineStr">
        <is>
          <t>Corporate &amp; Elimination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 to external customers</t>
        </is>
      </c>
      <c r="B27" s="5" t="n">
        <v>0</v>
      </c>
      <c r="C27" s="5" t="n">
        <v>0</v>
      </c>
      <c r="D27" s="4" t="inlineStr">
        <is>
          <t xml:space="preserve"> </t>
        </is>
      </c>
    </row>
    <row r="28">
      <c r="A28" s="4" t="inlineStr">
        <is>
          <t>Intersegment sales (eliminated in consolidation)</t>
        </is>
      </c>
      <c r="B28" s="5" t="n">
        <v>-13</v>
      </c>
      <c r="C28" s="5" t="n">
        <v>-12</v>
      </c>
      <c r="D28" s="4" t="inlineStr">
        <is>
          <t xml:space="preserve"> </t>
        </is>
      </c>
    </row>
    <row r="29">
      <c r="A29" s="3" t="inlineStr">
        <is>
          <t>Segment profit and reconciliation to consolidated income before income taxes:</t>
        </is>
      </c>
      <c r="B29" s="4" t="inlineStr">
        <is>
          <t xml:space="preserve"> </t>
        </is>
      </c>
      <c r="C29" s="4" t="inlineStr">
        <is>
          <t xml:space="preserve"> </t>
        </is>
      </c>
      <c r="D29" s="4" t="inlineStr">
        <is>
          <t xml:space="preserve"> </t>
        </is>
      </c>
    </row>
    <row r="30">
      <c r="A30" s="4" t="inlineStr">
        <is>
          <t>Adjusted EBITDAP</t>
        </is>
      </c>
      <c r="B30" s="5" t="n">
        <v>0</v>
      </c>
      <c r="C30" s="5" t="n">
        <v>0</v>
      </c>
      <c r="D30" s="4" t="inlineStr">
        <is>
          <t xml:space="preserve"> </t>
        </is>
      </c>
    </row>
    <row r="31">
      <c r="A31" s="3" t="inlineStr">
        <is>
          <t>Reconciliation of segment profit to income (loss) before income taxes</t>
        </is>
      </c>
      <c r="B31" s="4" t="inlineStr">
        <is>
          <t xml:space="preserve"> </t>
        </is>
      </c>
      <c r="C31" s="4" t="inlineStr">
        <is>
          <t xml:space="preserve"> </t>
        </is>
      </c>
      <c r="D31" s="4" t="inlineStr">
        <is>
          <t xml:space="preserve"> </t>
        </is>
      </c>
    </row>
    <row r="32">
      <c r="A32" s="4" t="inlineStr">
        <is>
          <t>Depreciation and amortization</t>
        </is>
      </c>
      <c r="B32" s="5" t="n">
        <v>-495</v>
      </c>
      <c r="C32" s="5" t="n">
        <v>-589</v>
      </c>
      <c r="D32" s="4" t="inlineStr">
        <is>
          <t xml:space="preserve"> </t>
        </is>
      </c>
    </row>
    <row r="33">
      <c r="A33" s="4" t="inlineStr">
        <is>
          <t>Total capital expenditures</t>
        </is>
      </c>
      <c r="B33" s="5" t="n">
        <v>1832</v>
      </c>
      <c r="C33" s="5" t="n">
        <v>109</v>
      </c>
      <c r="D33" s="4" t="inlineStr">
        <is>
          <t xml:space="preserve"> </t>
        </is>
      </c>
    </row>
    <row r="34">
      <c r="A34" s="4" t="inlineStr">
        <is>
          <t>Total assets</t>
        </is>
      </c>
      <c r="B34" s="5" t="n">
        <v>113744</v>
      </c>
      <c r="C34" s="4" t="inlineStr">
        <is>
          <t xml:space="preserve"> </t>
        </is>
      </c>
      <c r="D34" s="4" t="inlineStr">
        <is>
          <t xml:space="preserve"> </t>
        </is>
      </c>
    </row>
    <row r="35">
      <c r="A35" s="4" t="inlineStr">
        <is>
          <t>Operating Segments [Member] | Systems &amp; Suppor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 to external customers</t>
        </is>
      </c>
      <c r="B37" s="5" t="n">
        <v>290575</v>
      </c>
      <c r="C37" s="5" t="n">
        <v>254643</v>
      </c>
      <c r="D37" s="4" t="inlineStr">
        <is>
          <t xml:space="preserve"> </t>
        </is>
      </c>
    </row>
    <row r="38">
      <c r="A38" s="4" t="inlineStr">
        <is>
          <t>Intersegment sales (eliminated in consolidation)</t>
        </is>
      </c>
      <c r="B38" s="5" t="n">
        <v>0</v>
      </c>
      <c r="C38" s="5" t="n">
        <v>0</v>
      </c>
      <c r="D38" s="4" t="inlineStr">
        <is>
          <t xml:space="preserve"> </t>
        </is>
      </c>
    </row>
    <row r="39">
      <c r="A39" s="3" t="inlineStr">
        <is>
          <t>Segment profit and reconciliation to consolidated income before income taxes:</t>
        </is>
      </c>
      <c r="B39" s="4" t="inlineStr">
        <is>
          <t xml:space="preserve"> </t>
        </is>
      </c>
      <c r="C39" s="4" t="inlineStr">
        <is>
          <t xml:space="preserve"> </t>
        </is>
      </c>
      <c r="D39" s="4" t="inlineStr">
        <is>
          <t xml:space="preserve"> </t>
        </is>
      </c>
    </row>
    <row r="40">
      <c r="A40" s="4" t="inlineStr">
        <is>
          <t>Adjusted EBITDAP</t>
        </is>
      </c>
      <c r="B40" s="5" t="n">
        <v>52149</v>
      </c>
      <c r="C40" s="5" t="n">
        <v>40149</v>
      </c>
      <c r="D40" s="4" t="inlineStr">
        <is>
          <t xml:space="preserve"> </t>
        </is>
      </c>
    </row>
    <row r="41">
      <c r="A41" s="3" t="inlineStr">
        <is>
          <t>Reconciliation of segment profit to income (loss) before income taxes</t>
        </is>
      </c>
      <c r="B41" s="4" t="inlineStr">
        <is>
          <t xml:space="preserve"> </t>
        </is>
      </c>
      <c r="C41" s="4" t="inlineStr">
        <is>
          <t xml:space="preserve"> </t>
        </is>
      </c>
      <c r="D41" s="4" t="inlineStr">
        <is>
          <t xml:space="preserve"> </t>
        </is>
      </c>
    </row>
    <row r="42">
      <c r="A42" s="4" t="inlineStr">
        <is>
          <t>Depreciation and amortization</t>
        </is>
      </c>
      <c r="B42" s="5" t="n">
        <v>-6940</v>
      </c>
      <c r="C42" s="5" t="n">
        <v>-7521</v>
      </c>
      <c r="D42" s="4" t="inlineStr">
        <is>
          <t xml:space="preserve"> </t>
        </is>
      </c>
    </row>
    <row r="43">
      <c r="A43" s="4" t="inlineStr">
        <is>
          <t>Total capital expenditures</t>
        </is>
      </c>
      <c r="B43" s="5" t="n">
        <v>4060</v>
      </c>
      <c r="C43" s="5" t="n">
        <v>2879</v>
      </c>
      <c r="D43" s="4" t="inlineStr">
        <is>
          <t xml:space="preserve"> </t>
        </is>
      </c>
    </row>
    <row r="44">
      <c r="A44" s="4" t="inlineStr">
        <is>
          <t>Total assets</t>
        </is>
      </c>
      <c r="B44" s="5" t="n">
        <v>1430325</v>
      </c>
      <c r="C44" s="4" t="inlineStr">
        <is>
          <t xml:space="preserve"> </t>
        </is>
      </c>
      <c r="D44" s="4" t="inlineStr">
        <is>
          <t xml:space="preserve"> </t>
        </is>
      </c>
    </row>
    <row r="45">
      <c r="A45" s="4" t="inlineStr">
        <is>
          <t>Operating Segments [Member] | Interior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 to external customers</t>
        </is>
      </c>
      <c r="B47" s="5" t="n">
        <v>36570</v>
      </c>
      <c r="C47" s="5" t="n">
        <v>94741</v>
      </c>
      <c r="D47" s="4" t="inlineStr">
        <is>
          <t xml:space="preserve"> </t>
        </is>
      </c>
    </row>
    <row r="48">
      <c r="A48" s="4" t="inlineStr">
        <is>
          <t>Intersegment sales (eliminated in consolidation)</t>
        </is>
      </c>
      <c r="B48" s="5" t="n">
        <v>13</v>
      </c>
      <c r="C48" s="5" t="n">
        <v>12</v>
      </c>
      <c r="D48" s="4" t="inlineStr">
        <is>
          <t xml:space="preserve"> </t>
        </is>
      </c>
    </row>
    <row r="49">
      <c r="A49" s="3" t="inlineStr">
        <is>
          <t>Segment profit and reconciliation to consolidated income before income taxes:</t>
        </is>
      </c>
      <c r="B49" s="4" t="inlineStr">
        <is>
          <t xml:space="preserve"> </t>
        </is>
      </c>
      <c r="C49" s="4" t="inlineStr">
        <is>
          <t xml:space="preserve"> </t>
        </is>
      </c>
      <c r="D49" s="4" t="inlineStr">
        <is>
          <t xml:space="preserve"> </t>
        </is>
      </c>
    </row>
    <row r="50">
      <c r="A50" s="4" t="inlineStr">
        <is>
          <t>Adjusted EBITDAP</t>
        </is>
      </c>
      <c r="B50" s="5" t="n">
        <v>-1893</v>
      </c>
      <c r="C50" s="5" t="n">
        <v>16580</v>
      </c>
      <c r="D50" s="4" t="inlineStr">
        <is>
          <t xml:space="preserve"> </t>
        </is>
      </c>
    </row>
    <row r="51">
      <c r="A51" s="3" t="inlineStr">
        <is>
          <t>Reconciliation of segment profit to income (loss) before income taxes</t>
        </is>
      </c>
      <c r="B51" s="4" t="inlineStr">
        <is>
          <t xml:space="preserve"> </t>
        </is>
      </c>
      <c r="C51" s="4" t="inlineStr">
        <is>
          <t xml:space="preserve"> </t>
        </is>
      </c>
      <c r="D51" s="4" t="inlineStr">
        <is>
          <t xml:space="preserve"> </t>
        </is>
      </c>
    </row>
    <row r="52">
      <c r="A52" s="4" t="inlineStr">
        <is>
          <t>Depreciation and amortization</t>
        </is>
      </c>
      <c r="B52" s="5" t="n">
        <v>-683</v>
      </c>
      <c r="C52" s="5" t="n">
        <v>-1696</v>
      </c>
      <c r="D52" s="4" t="inlineStr">
        <is>
          <t xml:space="preserve"> </t>
        </is>
      </c>
    </row>
    <row r="53">
      <c r="A53" s="4" t="inlineStr">
        <is>
          <t>Total capital expenditures</t>
        </is>
      </c>
      <c r="B53" s="5" t="n">
        <v>509</v>
      </c>
      <c r="C53" s="6" t="n">
        <v>56</v>
      </c>
      <c r="D53" s="4" t="inlineStr">
        <is>
          <t xml:space="preserve"> </t>
        </is>
      </c>
    </row>
    <row r="54">
      <c r="A54" s="4" t="inlineStr">
        <is>
          <t>Total assets</t>
        </is>
      </c>
      <c r="B54" s="6" t="n">
        <v>105789</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mmitments and Contingencies - Additional Information (Details) - USD ($) $ in Thousands</t>
        </is>
      </c>
      <c r="C1" s="2" t="inlineStr">
        <is>
          <t>1 Months Ended</t>
        </is>
      </c>
      <c r="D1" s="2" t="inlineStr">
        <is>
          <t>3 Months Ended</t>
        </is>
      </c>
    </row>
    <row r="2">
      <c r="B2" s="2" t="inlineStr">
        <is>
          <t>May 02, 2023</t>
        </is>
      </c>
      <c r="C2" s="2" t="inlineStr">
        <is>
          <t>Apr. 30, 2023</t>
        </is>
      </c>
      <c r="D2" s="2" t="inlineStr">
        <is>
          <t>Jun. 30, 2023</t>
        </is>
      </c>
      <c r="E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payment for divested business</t>
        </is>
      </c>
      <c r="B4" s="6" t="n">
        <v>130</v>
      </c>
      <c r="C4" s="4" t="inlineStr">
        <is>
          <t xml:space="preserve"> </t>
        </is>
      </c>
      <c r="D4" s="4" t="inlineStr">
        <is>
          <t xml:space="preserve"> </t>
        </is>
      </c>
      <c r="E4" s="4" t="inlineStr">
        <is>
          <t xml:space="preserve"> </t>
        </is>
      </c>
    </row>
    <row r="5">
      <c r="A5" s="4" t="inlineStr">
        <is>
          <t>Accrued liability</t>
        </is>
      </c>
      <c r="B5" s="4" t="inlineStr">
        <is>
          <t xml:space="preserve"> </t>
        </is>
      </c>
      <c r="C5" s="4" t="inlineStr">
        <is>
          <t xml:space="preserve"> </t>
        </is>
      </c>
      <c r="D5" s="4" t="inlineStr">
        <is>
          <t xml:space="preserve"> </t>
        </is>
      </c>
      <c r="E5" s="6" t="n">
        <v>14644</v>
      </c>
    </row>
    <row r="6">
      <c r="A6" s="4" t="inlineStr">
        <is>
          <t>Periodic payment of withdrawal liability</t>
        </is>
      </c>
      <c r="B6" s="4" t="inlineStr">
        <is>
          <t xml:space="preserve"> </t>
        </is>
      </c>
      <c r="C6" s="6" t="n">
        <v>400</v>
      </c>
      <c r="D6" s="4" t="inlineStr">
        <is>
          <t xml:space="preserve"> </t>
        </is>
      </c>
      <c r="E6" s="4" t="inlineStr">
        <is>
          <t xml:space="preserve"> </t>
        </is>
      </c>
    </row>
    <row r="7">
      <c r="A7" s="4" t="inlineStr">
        <is>
          <t>Withdrawal liability</t>
        </is>
      </c>
      <c r="B7" s="4" t="inlineStr">
        <is>
          <t xml:space="preserve"> </t>
        </is>
      </c>
      <c r="C7" s="6" t="n">
        <v>14235</v>
      </c>
      <c r="D7" s="4" t="inlineStr">
        <is>
          <t xml:space="preserve"> </t>
        </is>
      </c>
      <c r="E7" s="4" t="inlineStr">
        <is>
          <t xml:space="preserve"> </t>
        </is>
      </c>
    </row>
    <row r="8">
      <c r="A8" s="4" t="inlineStr">
        <is>
          <t>Stuart Manufacturing Operation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ayment of legal settlement</t>
        </is>
      </c>
      <c r="B10" s="4" t="inlineStr">
        <is>
          <t xml:space="preserve"> </t>
        </is>
      </c>
      <c r="C10" s="4" t="inlineStr">
        <is>
          <t xml:space="preserve"> </t>
        </is>
      </c>
      <c r="D10" s="6" t="n">
        <v>680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bligations gurantee period for divestiture</t>
        </is>
      </c>
      <c r="B13" s="4" t="inlineStr">
        <is>
          <t xml:space="preserve"> </t>
        </is>
      </c>
      <c r="C13" s="4" t="inlineStr">
        <is>
          <t xml:space="preserve"> </t>
        </is>
      </c>
      <c r="D13" s="4" t="inlineStr">
        <is>
          <t>2 years</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Obligations gurantee period for divestiture</t>
        </is>
      </c>
      <c r="B16" s="4" t="inlineStr">
        <is>
          <t xml:space="preserve"> </t>
        </is>
      </c>
      <c r="C16" s="4" t="inlineStr">
        <is>
          <t xml:space="preserve"> </t>
        </is>
      </c>
      <c r="D16" s="4" t="inlineStr">
        <is>
          <t>5 years</t>
        </is>
      </c>
      <c r="E16" s="4" t="inlineStr">
        <is>
          <t xml:space="preserve"> </t>
        </is>
      </c>
    </row>
    <row r="17">
      <c r="A17" s="4" t="inlineStr">
        <is>
          <t>Representations - General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limit under asset purchase agreement</t>
        </is>
      </c>
      <c r="B19" s="4" t="inlineStr">
        <is>
          <t xml:space="preserve"> </t>
        </is>
      </c>
      <c r="C19" s="4" t="inlineStr">
        <is>
          <t xml:space="preserve"> </t>
        </is>
      </c>
      <c r="D19" s="6" t="n">
        <v>18750</v>
      </c>
      <c r="E19" s="4" t="inlineStr">
        <is>
          <t xml:space="preserve"> </t>
        </is>
      </c>
    </row>
    <row r="20">
      <c r="A20" s="4" t="inlineStr">
        <is>
          <t>Representations - Specified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limit under asset purchase agreement</t>
        </is>
      </c>
      <c r="B22" s="4" t="inlineStr">
        <is>
          <t xml:space="preserve"> </t>
        </is>
      </c>
      <c r="C22" s="4" t="inlineStr">
        <is>
          <t xml:space="preserve"> </t>
        </is>
      </c>
      <c r="D22" s="5" t="n">
        <v>25000</v>
      </c>
      <c r="E22" s="4" t="inlineStr">
        <is>
          <t xml:space="preserve"> </t>
        </is>
      </c>
    </row>
    <row r="23">
      <c r="A23" s="4" t="inlineStr">
        <is>
          <t>Accounts Payable Representation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ayment of legal settlement</t>
        </is>
      </c>
      <c r="B25" s="4" t="inlineStr">
        <is>
          <t xml:space="preserve"> </t>
        </is>
      </c>
      <c r="C25" s="4" t="inlineStr">
        <is>
          <t xml:space="preserve"> </t>
        </is>
      </c>
      <c r="D25" s="5" t="n">
        <v>2400</v>
      </c>
      <c r="E25" s="4" t="inlineStr">
        <is>
          <t xml:space="preserve"> </t>
        </is>
      </c>
    </row>
    <row r="26">
      <c r="A26" s="4" t="inlineStr">
        <is>
          <t>Warranty Under Purchase Agreement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Payment of legal settlement</t>
        </is>
      </c>
      <c r="B28" s="4" t="inlineStr">
        <is>
          <t xml:space="preserve"> </t>
        </is>
      </c>
      <c r="C28" s="4" t="inlineStr">
        <is>
          <t xml:space="preserve"> </t>
        </is>
      </c>
      <c r="D28" s="6" t="n">
        <v>9200</v>
      </c>
      <c r="E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structuring - Additional Information (Details) $ in Thousands</t>
        </is>
      </c>
      <c r="B1" s="2" t="inlineStr">
        <is>
          <t>3 Months Ended</t>
        </is>
      </c>
    </row>
    <row r="2">
      <c r="B2" s="2" t="inlineStr">
        <is>
          <t>Jun. 30, 2022 USD ($)</t>
        </is>
      </c>
    </row>
    <row r="3">
      <c r="A3" s="3" t="inlineStr">
        <is>
          <t>Restructuring Cost And Reserve [Line Items]</t>
        </is>
      </c>
      <c r="B3" s="4" t="inlineStr">
        <is>
          <t xml:space="preserve"> </t>
        </is>
      </c>
    </row>
    <row r="4">
      <c r="A4" s="4" t="inlineStr">
        <is>
          <t>Restructuring</t>
        </is>
      </c>
      <c r="B4" s="6" t="n">
        <v>6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Other Comprehensive (Income) Loss, Reclassification Adjustment from AOCI, Pension and Other Postretirement Benefit Plans, for Net (Gain) Loss, Tax</t>
        </is>
      </c>
      <c r="B4" s="6" t="n">
        <v>0</v>
      </c>
      <c r="C4" s="6" t="n">
        <v>0</v>
      </c>
    </row>
    <row r="5">
      <c r="A5" s="4" t="inlineStr">
        <is>
          <t>Other Comprehensive Income (Loss), Amortization Adjustment from AOCI, Pension and Other Postretirement Benefit Plans, for Net Prior Service (Cost) Credit, Tax</t>
        </is>
      </c>
      <c r="B5" s="5" t="n">
        <v>0</v>
      </c>
      <c r="C5" s="5" t="n">
        <v>0</v>
      </c>
    </row>
    <row r="6">
      <c r="A6" s="4" t="inlineStr">
        <is>
          <t>Other Comprehensive Income (Loss), Unrealized Gain (Loss) on Derivatives Arising During Period, Tax</t>
        </is>
      </c>
      <c r="B6" s="5" t="n">
        <v>0</v>
      </c>
      <c r="C6" s="5" t="n">
        <v>0</v>
      </c>
    </row>
    <row r="7">
      <c r="A7" s="4" t="inlineStr">
        <is>
          <t>Other Comprehensive Income (Loss), Reclassification Adjustment from AOCI on Derivatives, Tax</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4" customWidth="1" min="5" max="5"/>
    <col width="46" customWidth="1" min="6" max="6"/>
    <col width="13" customWidth="1" min="7" max="7"/>
    <col width="29" customWidth="1" min="8" max="8"/>
  </cols>
  <sheetData>
    <row r="1">
      <c r="A1" s="1" t="inlineStr">
        <is>
          <t>Condensed Consolidated Statements of Stockholders' Deficit - USD ($) $ in Thousands</t>
        </is>
      </c>
      <c r="B1" s="2" t="inlineStr">
        <is>
          <t>Total</t>
        </is>
      </c>
      <c r="C1" s="2" t="inlineStr">
        <is>
          <t>Common Stock [Member]</t>
        </is>
      </c>
      <c r="D1" s="2" t="inlineStr">
        <is>
          <t>Capital in Excess of Par Value [Member]</t>
        </is>
      </c>
      <c r="E1" s="2" t="inlineStr">
        <is>
          <t>Treasury Stock [Member]</t>
        </is>
      </c>
      <c r="F1" s="2" t="inlineStr">
        <is>
          <t>Accumulated Other Comprehensive Loss [Member]</t>
        </is>
      </c>
      <c r="H1" s="2" t="inlineStr">
        <is>
          <t>Accumulated Deficit [Member]</t>
        </is>
      </c>
    </row>
    <row r="2">
      <c r="A2" s="4" t="inlineStr">
        <is>
          <t>Balance at Mar. 31, 2022</t>
        </is>
      </c>
      <c r="B2" s="6" t="n">
        <v>-787423</v>
      </c>
      <c r="C2" s="6" t="n">
        <v>64</v>
      </c>
      <c r="D2" s="6" t="n">
        <v>973112</v>
      </c>
      <c r="E2" s="6" t="n">
        <v>-96</v>
      </c>
      <c r="F2" s="6" t="n">
        <v>-463354</v>
      </c>
      <c r="G2" s="4" t="inlineStr">
        <is>
          <t>[1]</t>
        </is>
      </c>
      <c r="H2" s="6" t="n">
        <v>-1297149</v>
      </c>
    </row>
    <row r="3">
      <c r="A3" s="4" t="inlineStr">
        <is>
          <t>Balance (in shares) at Mar. 31, 2022</t>
        </is>
      </c>
      <c r="B3" s="4" t="inlineStr">
        <is>
          <t xml:space="preserve"> </t>
        </is>
      </c>
      <c r="C3" s="5" t="n">
        <v>64614382</v>
      </c>
      <c r="D3" s="4" t="inlineStr">
        <is>
          <t xml:space="preserve"> </t>
        </is>
      </c>
      <c r="E3" s="4" t="inlineStr">
        <is>
          <t xml:space="preserve"> </t>
        </is>
      </c>
      <c r="F3" s="4" t="inlineStr">
        <is>
          <t xml:space="preserve"> </t>
        </is>
      </c>
      <c r="H3" s="4" t="inlineStr">
        <is>
          <t xml:space="preserve"> </t>
        </is>
      </c>
    </row>
    <row r="4">
      <c r="A4" s="4" t="inlineStr">
        <is>
          <t>Net income (loss)</t>
        </is>
      </c>
      <c r="B4" s="5" t="n">
        <v>-10342</v>
      </c>
      <c r="C4" s="4" t="inlineStr">
        <is>
          <t xml:space="preserve"> </t>
        </is>
      </c>
      <c r="D4" s="4" t="inlineStr">
        <is>
          <t xml:space="preserve"> </t>
        </is>
      </c>
      <c r="E4" s="4" t="inlineStr">
        <is>
          <t xml:space="preserve"> </t>
        </is>
      </c>
      <c r="F4" s="4" t="inlineStr">
        <is>
          <t xml:space="preserve"> </t>
        </is>
      </c>
      <c r="H4" s="5" t="n">
        <v>-10342</v>
      </c>
    </row>
    <row r="5">
      <c r="A5" s="4" t="inlineStr">
        <is>
          <t>Foreign currency translation adjustment</t>
        </is>
      </c>
      <c r="B5" s="5" t="n">
        <v>-10382</v>
      </c>
      <c r="C5" s="4" t="inlineStr">
        <is>
          <t xml:space="preserve"> </t>
        </is>
      </c>
      <c r="D5" s="4" t="inlineStr">
        <is>
          <t xml:space="preserve"> </t>
        </is>
      </c>
      <c r="E5" s="4" t="inlineStr">
        <is>
          <t xml:space="preserve"> </t>
        </is>
      </c>
      <c r="F5" s="5" t="n">
        <v>-10382</v>
      </c>
      <c r="H5" s="4" t="inlineStr">
        <is>
          <t xml:space="preserve"> </t>
        </is>
      </c>
    </row>
    <row r="6">
      <c r="A6" s="4" t="inlineStr">
        <is>
          <t>Pension liability adjustment, net of income taxes</t>
        </is>
      </c>
      <c r="B6" s="5" t="n">
        <v>5323</v>
      </c>
      <c r="C6" s="4" t="inlineStr">
        <is>
          <t xml:space="preserve"> </t>
        </is>
      </c>
      <c r="D6" s="4" t="inlineStr">
        <is>
          <t xml:space="preserve"> </t>
        </is>
      </c>
      <c r="E6" s="4" t="inlineStr">
        <is>
          <t xml:space="preserve"> </t>
        </is>
      </c>
      <c r="F6" s="5" t="n">
        <v>5323</v>
      </c>
      <c r="H6" s="4" t="inlineStr">
        <is>
          <t xml:space="preserve"> </t>
        </is>
      </c>
    </row>
    <row r="7">
      <c r="A7" s="4" t="inlineStr">
        <is>
          <t>Change in fair value of foreign currency hedges, net of income taxes</t>
        </is>
      </c>
      <c r="B7" s="5" t="n">
        <v>-838</v>
      </c>
      <c r="C7" s="4" t="inlineStr">
        <is>
          <t xml:space="preserve"> </t>
        </is>
      </c>
      <c r="D7" s="4" t="inlineStr">
        <is>
          <t xml:space="preserve"> </t>
        </is>
      </c>
      <c r="E7" s="4" t="inlineStr">
        <is>
          <t xml:space="preserve"> </t>
        </is>
      </c>
      <c r="F7" s="5" t="n">
        <v>-838</v>
      </c>
      <c r="H7" s="4" t="inlineStr">
        <is>
          <t xml:space="preserve"> </t>
        </is>
      </c>
    </row>
    <row r="8">
      <c r="A8" s="4" t="inlineStr">
        <is>
          <t>Share-based compensation</t>
        </is>
      </c>
      <c r="B8" s="5" t="n">
        <v>1657</v>
      </c>
      <c r="C8" s="6" t="n">
        <v>1</v>
      </c>
      <c r="D8" s="5" t="n">
        <v>1656</v>
      </c>
      <c r="E8" s="4" t="inlineStr">
        <is>
          <t xml:space="preserve"> </t>
        </is>
      </c>
      <c r="F8" s="4" t="inlineStr">
        <is>
          <t xml:space="preserve"> </t>
        </is>
      </c>
      <c r="H8" s="4" t="inlineStr">
        <is>
          <t xml:space="preserve"> </t>
        </is>
      </c>
    </row>
    <row r="9">
      <c r="A9" s="4" t="inlineStr">
        <is>
          <t>Share-based compensation, shares</t>
        </is>
      </c>
      <c r="B9" s="4" t="inlineStr">
        <is>
          <t xml:space="preserve"> </t>
        </is>
      </c>
      <c r="C9" s="5" t="n">
        <v>471676</v>
      </c>
      <c r="D9" s="4" t="inlineStr">
        <is>
          <t xml:space="preserve"> </t>
        </is>
      </c>
      <c r="E9" s="4" t="inlineStr">
        <is>
          <t xml:space="preserve"> </t>
        </is>
      </c>
      <c r="F9" s="4" t="inlineStr">
        <is>
          <t xml:space="preserve"> </t>
        </is>
      </c>
      <c r="H9" s="4" t="inlineStr">
        <is>
          <t xml:space="preserve"> </t>
        </is>
      </c>
    </row>
    <row r="10">
      <c r="A10" s="4" t="inlineStr">
        <is>
          <t>Repurchase of shares for share-based compensation minimum tax obligation</t>
        </is>
      </c>
      <c r="B10" s="5" t="n">
        <v>-3442</v>
      </c>
      <c r="C10" s="4" t="inlineStr">
        <is>
          <t xml:space="preserve"> </t>
        </is>
      </c>
      <c r="D10" s="4" t="inlineStr">
        <is>
          <t xml:space="preserve"> </t>
        </is>
      </c>
      <c r="E10" s="5" t="n">
        <v>-3442</v>
      </c>
      <c r="F10" s="4" t="inlineStr">
        <is>
          <t xml:space="preserve"> </t>
        </is>
      </c>
      <c r="H10" s="4" t="inlineStr">
        <is>
          <t xml:space="preserve"> </t>
        </is>
      </c>
    </row>
    <row r="11">
      <c r="A11" s="4" t="inlineStr">
        <is>
          <t>Repurchase of shares for share-based compensation minimum tax obligation, Shares</t>
        </is>
      </c>
      <c r="B11" s="4" t="inlineStr">
        <is>
          <t xml:space="preserve"> </t>
        </is>
      </c>
      <c r="C11" s="5" t="n">
        <v>-172282</v>
      </c>
      <c r="D11" s="4" t="inlineStr">
        <is>
          <t xml:space="preserve"> </t>
        </is>
      </c>
      <c r="E11" s="4" t="inlineStr">
        <is>
          <t xml:space="preserve"> </t>
        </is>
      </c>
      <c r="F11" s="4" t="inlineStr">
        <is>
          <t xml:space="preserve"> </t>
        </is>
      </c>
      <c r="H11" s="4" t="inlineStr">
        <is>
          <t xml:space="preserve"> </t>
        </is>
      </c>
    </row>
    <row r="12">
      <c r="A12" s="4" t="inlineStr">
        <is>
          <t>Retirement of treasury shares</t>
        </is>
      </c>
      <c r="B12" s="4" t="inlineStr">
        <is>
          <t xml:space="preserve"> </t>
        </is>
      </c>
      <c r="C12" s="4" t="inlineStr">
        <is>
          <t xml:space="preserve"> </t>
        </is>
      </c>
      <c r="D12" s="5" t="n">
        <v>-3538</v>
      </c>
      <c r="E12" s="5" t="n">
        <v>3538</v>
      </c>
      <c r="F12" s="4" t="inlineStr">
        <is>
          <t xml:space="preserve"> </t>
        </is>
      </c>
      <c r="H12" s="4" t="inlineStr">
        <is>
          <t xml:space="preserve"> </t>
        </is>
      </c>
    </row>
    <row r="13">
      <c r="A13" s="4" t="inlineStr">
        <is>
          <t>Employee stock purchase plan</t>
        </is>
      </c>
      <c r="B13" s="5" t="n">
        <v>160</v>
      </c>
      <c r="C13" s="4" t="inlineStr">
        <is>
          <t xml:space="preserve"> </t>
        </is>
      </c>
      <c r="D13" s="5" t="n">
        <v>160</v>
      </c>
      <c r="E13" s="4" t="inlineStr">
        <is>
          <t xml:space="preserve"> </t>
        </is>
      </c>
      <c r="F13" s="4" t="inlineStr">
        <is>
          <t xml:space="preserve"> </t>
        </is>
      </c>
      <c r="H13" s="4" t="inlineStr">
        <is>
          <t xml:space="preserve"> </t>
        </is>
      </c>
    </row>
    <row r="14">
      <c r="A14" s="4" t="inlineStr">
        <is>
          <t>Employee stock purchase plan, shares</t>
        </is>
      </c>
      <c r="B14" s="4" t="inlineStr">
        <is>
          <t xml:space="preserve"> </t>
        </is>
      </c>
      <c r="C14" s="5" t="n">
        <v>6605</v>
      </c>
      <c r="D14" s="4" t="inlineStr">
        <is>
          <t xml:space="preserve"> </t>
        </is>
      </c>
      <c r="E14" s="4" t="inlineStr">
        <is>
          <t xml:space="preserve"> </t>
        </is>
      </c>
      <c r="F14" s="4" t="inlineStr">
        <is>
          <t xml:space="preserve"> </t>
        </is>
      </c>
      <c r="H14" s="4" t="inlineStr">
        <is>
          <t xml:space="preserve"> </t>
        </is>
      </c>
    </row>
    <row r="15">
      <c r="A15" s="4" t="inlineStr">
        <is>
          <t>Balance at Jun. 30, 2022</t>
        </is>
      </c>
      <c r="B15" s="5" t="n">
        <v>-805287</v>
      </c>
      <c r="C15" s="6" t="n">
        <v>65</v>
      </c>
      <c r="D15" s="5" t="n">
        <v>971390</v>
      </c>
      <c r="E15" s="4" t="inlineStr">
        <is>
          <t xml:space="preserve"> </t>
        </is>
      </c>
      <c r="F15" s="5" t="n">
        <v>-469251</v>
      </c>
      <c r="G15" s="4" t="inlineStr">
        <is>
          <t>[1]</t>
        </is>
      </c>
      <c r="H15" s="5" t="n">
        <v>-1307491</v>
      </c>
    </row>
    <row r="16">
      <c r="A16" s="4" t="inlineStr">
        <is>
          <t>Balance (in shares) at Jun. 30, 2022</t>
        </is>
      </c>
      <c r="B16" s="4" t="inlineStr">
        <is>
          <t xml:space="preserve"> </t>
        </is>
      </c>
      <c r="C16" s="5" t="n">
        <v>64920381</v>
      </c>
      <c r="D16" s="4" t="inlineStr">
        <is>
          <t xml:space="preserve"> </t>
        </is>
      </c>
      <c r="E16" s="4" t="inlineStr">
        <is>
          <t xml:space="preserve"> </t>
        </is>
      </c>
      <c r="F16" s="4" t="inlineStr">
        <is>
          <t xml:space="preserve"> </t>
        </is>
      </c>
      <c r="H16" s="4" t="inlineStr">
        <is>
          <t xml:space="preserve"> </t>
        </is>
      </c>
    </row>
    <row r="17">
      <c r="A17" s="4" t="inlineStr">
        <is>
          <t>Balance at Mar. 31, 2023</t>
        </is>
      </c>
      <c r="B17" s="5" t="n">
        <v>-797396</v>
      </c>
      <c r="C17" s="6" t="n">
        <v>65</v>
      </c>
      <c r="D17" s="5" t="n">
        <v>964741</v>
      </c>
      <c r="E17" s="5" t="n">
        <v>0</v>
      </c>
      <c r="F17" s="5" t="n">
        <v>-554646</v>
      </c>
      <c r="G17" s="4" t="inlineStr">
        <is>
          <t>[1]</t>
        </is>
      </c>
      <c r="H17" s="5" t="n">
        <v>-1207556</v>
      </c>
    </row>
    <row r="18">
      <c r="A18" s="4" t="inlineStr">
        <is>
          <t>Balance (in shares) at Mar. 31, 2023</t>
        </is>
      </c>
      <c r="B18" s="4" t="inlineStr">
        <is>
          <t xml:space="preserve"> </t>
        </is>
      </c>
      <c r="C18" s="5" t="n">
        <v>65432589</v>
      </c>
      <c r="D18" s="4" t="inlineStr">
        <is>
          <t xml:space="preserve"> </t>
        </is>
      </c>
      <c r="E18" s="4" t="inlineStr">
        <is>
          <t xml:space="preserve"> </t>
        </is>
      </c>
      <c r="F18" s="4" t="inlineStr">
        <is>
          <t xml:space="preserve"> </t>
        </is>
      </c>
      <c r="H18" s="4" t="inlineStr">
        <is>
          <t xml:space="preserve"> </t>
        </is>
      </c>
    </row>
    <row r="19">
      <c r="A19" s="4" t="inlineStr">
        <is>
          <t>Net income (loss)</t>
        </is>
      </c>
      <c r="B19" s="5" t="n">
        <v>-18163</v>
      </c>
      <c r="C19" s="4" t="inlineStr">
        <is>
          <t xml:space="preserve"> </t>
        </is>
      </c>
      <c r="D19" s="4" t="inlineStr">
        <is>
          <t xml:space="preserve"> </t>
        </is>
      </c>
      <c r="E19" s="4" t="inlineStr">
        <is>
          <t xml:space="preserve"> </t>
        </is>
      </c>
      <c r="F19" s="4" t="inlineStr">
        <is>
          <t xml:space="preserve"> </t>
        </is>
      </c>
      <c r="H19" s="5" t="n">
        <v>-18163</v>
      </c>
    </row>
    <row r="20">
      <c r="A20" s="4" t="inlineStr">
        <is>
          <t>Foreign currency translation adjustment</t>
        </is>
      </c>
      <c r="B20" s="5" t="n">
        <v>3704</v>
      </c>
      <c r="C20" s="4" t="inlineStr">
        <is>
          <t xml:space="preserve"> </t>
        </is>
      </c>
      <c r="D20" s="4" t="inlineStr">
        <is>
          <t xml:space="preserve"> </t>
        </is>
      </c>
      <c r="E20" s="4" t="inlineStr">
        <is>
          <t xml:space="preserve"> </t>
        </is>
      </c>
      <c r="F20" s="5" t="n">
        <v>3704</v>
      </c>
      <c r="H20" s="4" t="inlineStr">
        <is>
          <t xml:space="preserve"> </t>
        </is>
      </c>
    </row>
    <row r="21">
      <c r="A21" s="4" t="inlineStr">
        <is>
          <t>Pension liability adjustment, net of income taxes</t>
        </is>
      </c>
      <c r="B21" s="5" t="n">
        <v>5173</v>
      </c>
      <c r="C21" s="4" t="inlineStr">
        <is>
          <t xml:space="preserve"> </t>
        </is>
      </c>
      <c r="D21" s="4" t="inlineStr">
        <is>
          <t xml:space="preserve"> </t>
        </is>
      </c>
      <c r="E21" s="4" t="inlineStr">
        <is>
          <t xml:space="preserve"> </t>
        </is>
      </c>
      <c r="F21" s="5" t="n">
        <v>5173</v>
      </c>
      <c r="H21" s="4" t="inlineStr">
        <is>
          <t xml:space="preserve"> </t>
        </is>
      </c>
    </row>
    <row r="22">
      <c r="A22" s="4" t="inlineStr">
        <is>
          <t>Change in fair value of foreign currency hedges, net of income taxes</t>
        </is>
      </c>
      <c r="B22" s="5" t="n">
        <v>-337</v>
      </c>
      <c r="C22" s="4" t="inlineStr">
        <is>
          <t xml:space="preserve"> </t>
        </is>
      </c>
      <c r="D22" s="4" t="inlineStr">
        <is>
          <t xml:space="preserve"> </t>
        </is>
      </c>
      <c r="E22" s="4" t="inlineStr">
        <is>
          <t xml:space="preserve"> </t>
        </is>
      </c>
      <c r="F22" s="5" t="n">
        <v>-337</v>
      </c>
      <c r="H22" s="4" t="inlineStr">
        <is>
          <t xml:space="preserve"> </t>
        </is>
      </c>
    </row>
    <row r="23">
      <c r="A23" s="4" t="inlineStr">
        <is>
          <t>Share-based compensation</t>
        </is>
      </c>
      <c r="B23" s="5" t="n">
        <v>3622</v>
      </c>
      <c r="C23" s="4" t="inlineStr">
        <is>
          <t xml:space="preserve"> </t>
        </is>
      </c>
      <c r="D23" s="5" t="n">
        <v>3622</v>
      </c>
      <c r="E23" s="4" t="inlineStr">
        <is>
          <t xml:space="preserve"> </t>
        </is>
      </c>
      <c r="F23" s="4" t="inlineStr">
        <is>
          <t xml:space="preserve"> </t>
        </is>
      </c>
      <c r="H23" s="4" t="inlineStr">
        <is>
          <t xml:space="preserve"> </t>
        </is>
      </c>
    </row>
    <row r="24">
      <c r="A24" s="4" t="inlineStr">
        <is>
          <t>Share-based compensation, shares</t>
        </is>
      </c>
      <c r="B24" s="4" t="inlineStr">
        <is>
          <t xml:space="preserve"> </t>
        </is>
      </c>
      <c r="C24" s="5" t="n">
        <v>300102</v>
      </c>
      <c r="D24" s="4" t="inlineStr">
        <is>
          <t xml:space="preserve"> </t>
        </is>
      </c>
      <c r="E24" s="4" t="inlineStr">
        <is>
          <t xml:space="preserve"> </t>
        </is>
      </c>
      <c r="F24" s="4" t="inlineStr">
        <is>
          <t xml:space="preserve"> </t>
        </is>
      </c>
      <c r="H24" s="4" t="inlineStr">
        <is>
          <t xml:space="preserve"> </t>
        </is>
      </c>
    </row>
    <row r="25">
      <c r="A25" s="4" t="inlineStr">
        <is>
          <t>Repurchase of shares for share-based compensation minimum tax obligation</t>
        </is>
      </c>
      <c r="B25" s="5" t="n">
        <v>-1235</v>
      </c>
      <c r="C25" s="4" t="inlineStr">
        <is>
          <t xml:space="preserve"> </t>
        </is>
      </c>
      <c r="D25" s="4" t="inlineStr">
        <is>
          <t xml:space="preserve"> </t>
        </is>
      </c>
      <c r="E25" s="5" t="n">
        <v>-1235</v>
      </c>
      <c r="F25" s="4" t="inlineStr">
        <is>
          <t xml:space="preserve"> </t>
        </is>
      </c>
      <c r="H25" s="4" t="inlineStr">
        <is>
          <t xml:space="preserve"> </t>
        </is>
      </c>
    </row>
    <row r="26">
      <c r="A26" s="4" t="inlineStr">
        <is>
          <t>Repurchase of shares for share-based compensation minimum tax obligation, Shares</t>
        </is>
      </c>
      <c r="B26" s="4" t="inlineStr">
        <is>
          <t xml:space="preserve"> </t>
        </is>
      </c>
      <c r="C26" s="5" t="n">
        <v>-103996</v>
      </c>
      <c r="D26" s="4" t="inlineStr">
        <is>
          <t xml:space="preserve"> </t>
        </is>
      </c>
      <c r="E26" s="4" t="inlineStr">
        <is>
          <t xml:space="preserve"> </t>
        </is>
      </c>
      <c r="F26" s="4" t="inlineStr">
        <is>
          <t xml:space="preserve"> </t>
        </is>
      </c>
      <c r="H26" s="4" t="inlineStr">
        <is>
          <t xml:space="preserve"> </t>
        </is>
      </c>
    </row>
    <row r="27">
      <c r="A27" s="4" t="inlineStr">
        <is>
          <t>Retirement of treasury shares</t>
        </is>
      </c>
      <c r="B27" s="4" t="inlineStr">
        <is>
          <t xml:space="preserve"> </t>
        </is>
      </c>
      <c r="C27" s="4" t="inlineStr">
        <is>
          <t xml:space="preserve"> </t>
        </is>
      </c>
      <c r="D27" s="5" t="n">
        <v>-414</v>
      </c>
      <c r="E27" s="5" t="n">
        <v>414</v>
      </c>
      <c r="F27" s="4" t="inlineStr">
        <is>
          <t xml:space="preserve"> </t>
        </is>
      </c>
      <c r="H27" s="4" t="inlineStr">
        <is>
          <t xml:space="preserve"> </t>
        </is>
      </c>
    </row>
    <row r="28">
      <c r="A28" s="4" t="inlineStr">
        <is>
          <t>Employee stock purchase plan</t>
        </is>
      </c>
      <c r="B28" s="5" t="n">
        <v>150</v>
      </c>
      <c r="C28" s="4" t="inlineStr">
        <is>
          <t xml:space="preserve"> </t>
        </is>
      </c>
      <c r="D28" s="5" t="n">
        <v>150</v>
      </c>
      <c r="E28" s="4" t="inlineStr">
        <is>
          <t xml:space="preserve"> </t>
        </is>
      </c>
      <c r="F28" s="4" t="inlineStr">
        <is>
          <t xml:space="preserve"> </t>
        </is>
      </c>
      <c r="H28" s="4" t="inlineStr">
        <is>
          <t xml:space="preserve"> </t>
        </is>
      </c>
    </row>
    <row r="29">
      <c r="A29" s="4" t="inlineStr">
        <is>
          <t>Employee stock purchase plan, shares</t>
        </is>
      </c>
      <c r="B29" s="4" t="inlineStr">
        <is>
          <t xml:space="preserve"> </t>
        </is>
      </c>
      <c r="C29" s="5" t="n">
        <v>12907</v>
      </c>
      <c r="D29" s="4" t="inlineStr">
        <is>
          <t xml:space="preserve"> </t>
        </is>
      </c>
      <c r="E29" s="4" t="inlineStr">
        <is>
          <t xml:space="preserve"> </t>
        </is>
      </c>
      <c r="F29" s="4" t="inlineStr">
        <is>
          <t xml:space="preserve"> </t>
        </is>
      </c>
      <c r="H29" s="4" t="inlineStr">
        <is>
          <t xml:space="preserve"> </t>
        </is>
      </c>
    </row>
    <row r="30">
      <c r="A30" s="4" t="inlineStr">
        <is>
          <t>Warrant exercises, net of income taxes</t>
        </is>
      </c>
      <c r="B30" s="5" t="n">
        <v>13482</v>
      </c>
      <c r="C30" s="6" t="n">
        <v>1</v>
      </c>
      <c r="D30" s="5" t="n">
        <v>13481</v>
      </c>
      <c r="E30" s="4" t="inlineStr">
        <is>
          <t xml:space="preserve"> </t>
        </is>
      </c>
      <c r="F30" s="4" t="inlineStr">
        <is>
          <t xml:space="preserve"> </t>
        </is>
      </c>
      <c r="H30" s="4" t="inlineStr">
        <is>
          <t xml:space="preserve"> </t>
        </is>
      </c>
    </row>
    <row r="31">
      <c r="A31" s="4" t="inlineStr">
        <is>
          <t>Warrant exercises, net of income taxes, shares</t>
        </is>
      </c>
      <c r="B31" s="4" t="inlineStr">
        <is>
          <t xml:space="preserve"> </t>
        </is>
      </c>
      <c r="C31" s="5" t="n">
        <v>1122438</v>
      </c>
      <c r="D31" s="4" t="inlineStr">
        <is>
          <t xml:space="preserve"> </t>
        </is>
      </c>
      <c r="E31" s="4" t="inlineStr">
        <is>
          <t xml:space="preserve"> </t>
        </is>
      </c>
      <c r="F31" s="4" t="inlineStr">
        <is>
          <t xml:space="preserve"> </t>
        </is>
      </c>
      <c r="H31" s="4" t="inlineStr">
        <is>
          <t xml:space="preserve"> </t>
        </is>
      </c>
    </row>
    <row r="32">
      <c r="A32" s="4" t="inlineStr">
        <is>
          <t>Issuance of shares on pension contribution</t>
        </is>
      </c>
      <c r="B32" s="5" t="n">
        <v>39136</v>
      </c>
      <c r="C32" s="6" t="n">
        <v>4</v>
      </c>
      <c r="D32" s="5" t="n">
        <v>38311</v>
      </c>
      <c r="E32" s="6" t="n">
        <v>821</v>
      </c>
      <c r="F32" s="4" t="inlineStr">
        <is>
          <t xml:space="preserve"> </t>
        </is>
      </c>
      <c r="H32" s="4" t="inlineStr">
        <is>
          <t xml:space="preserve"> </t>
        </is>
      </c>
    </row>
    <row r="33">
      <c r="A33" s="4" t="inlineStr">
        <is>
          <t>Issuance of shares on pension contribution, shares</t>
        </is>
      </c>
      <c r="B33" s="4" t="inlineStr">
        <is>
          <t xml:space="preserve"> </t>
        </is>
      </c>
      <c r="C33" s="5" t="n">
        <v>3200000</v>
      </c>
      <c r="D33" s="4" t="inlineStr">
        <is>
          <t xml:space="preserve"> </t>
        </is>
      </c>
      <c r="E33" s="4" t="inlineStr">
        <is>
          <t xml:space="preserve"> </t>
        </is>
      </c>
      <c r="F33" s="4" t="inlineStr">
        <is>
          <t xml:space="preserve"> </t>
        </is>
      </c>
      <c r="H33" s="4" t="inlineStr">
        <is>
          <t xml:space="preserve"> </t>
        </is>
      </c>
    </row>
    <row r="34">
      <c r="A34" s="4" t="inlineStr">
        <is>
          <t>Balance at Jun. 30, 2023</t>
        </is>
      </c>
      <c r="B34" s="6" t="n">
        <v>-751864</v>
      </c>
      <c r="C34" s="6" t="n">
        <v>70</v>
      </c>
      <c r="D34" s="6" t="n">
        <v>1019891</v>
      </c>
      <c r="E34" s="4" t="inlineStr">
        <is>
          <t xml:space="preserve"> </t>
        </is>
      </c>
      <c r="F34" s="6" t="n">
        <v>-546106</v>
      </c>
      <c r="G34" s="4" t="inlineStr">
        <is>
          <t>[1]</t>
        </is>
      </c>
      <c r="H34" s="6" t="n">
        <v>-1225719</v>
      </c>
    </row>
    <row r="35">
      <c r="A35" s="4" t="inlineStr">
        <is>
          <t>Balance (in shares) at Jun. 30, 2023</t>
        </is>
      </c>
      <c r="B35" s="4" t="inlineStr">
        <is>
          <t xml:space="preserve"> </t>
        </is>
      </c>
      <c r="C35" s="5" t="n">
        <v>69964040</v>
      </c>
      <c r="D35" s="4" t="inlineStr">
        <is>
          <t xml:space="preserve"> </t>
        </is>
      </c>
      <c r="E35" s="4" t="inlineStr">
        <is>
          <t xml:space="preserve"> </t>
        </is>
      </c>
      <c r="F35" s="4" t="inlineStr">
        <is>
          <t xml:space="preserve"> </t>
        </is>
      </c>
      <c r="H35" s="4" t="inlineStr">
        <is>
          <t xml:space="preserve"> </t>
        </is>
      </c>
    </row>
    <row r="36"/>
    <row r="37">
      <c r="A37" s="4" t="inlineStr">
        <is>
          <t>[1] Net of tax</t>
        </is>
      </c>
    </row>
  </sheetData>
  <mergeCells count="3">
    <mergeCell ref="F1:G1"/>
    <mergeCell ref="A36:H36"/>
    <mergeCell ref="A37:H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USD ($) $ in Thousands</t>
        </is>
      </c>
      <c r="B1" s="2" t="inlineStr">
        <is>
          <t>3 Months Ended</t>
        </is>
      </c>
    </row>
    <row r="2">
      <c r="B2" s="2" t="inlineStr">
        <is>
          <t>Jun. 30, 2023</t>
        </is>
      </c>
      <c r="C2" s="2" t="inlineStr">
        <is>
          <t>Jun. 30, 2022</t>
        </is>
      </c>
    </row>
    <row r="3">
      <c r="A3" s="3" t="inlineStr">
        <is>
          <t>Statement Of Stockholders Equity Parenthetical [Abstract]</t>
        </is>
      </c>
      <c r="B3" s="4" t="inlineStr">
        <is>
          <t xml:space="preserve"> </t>
        </is>
      </c>
      <c r="C3" s="4" t="inlineStr">
        <is>
          <t xml:space="preserve"> </t>
        </is>
      </c>
    </row>
    <row r="4">
      <c r="A4" s="4" t="inlineStr">
        <is>
          <t>Other comprehensive (income) loss, defined benefit plan, after reclassification adjustment, tax</t>
        </is>
      </c>
      <c r="B4" s="6" t="n">
        <v>0</v>
      </c>
      <c r="C4" s="6" t="n">
        <v>0</v>
      </c>
    </row>
    <row r="5">
      <c r="A5" s="4" t="inlineStr">
        <is>
          <t>Other comprehensive income (loss), tax</t>
        </is>
      </c>
      <c r="B5" s="6" t="n">
        <v>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8163</v>
      </c>
      <c r="C4" s="6" t="n">
        <v>-103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118</v>
      </c>
      <c r="C6" s="5" t="n">
        <v>9806</v>
      </c>
    </row>
    <row r="7">
      <c r="A7" s="4" t="inlineStr">
        <is>
          <t>Amortization of acquired contract liability</t>
        </is>
      </c>
      <c r="B7" s="5" t="n">
        <v>-575</v>
      </c>
      <c r="C7" s="5" t="n">
        <v>-523</v>
      </c>
    </row>
    <row r="8">
      <c r="A8" s="4" t="inlineStr">
        <is>
          <t>Loss on sale of assets and businesses</t>
        </is>
      </c>
      <c r="B8" s="5" t="n">
        <v>12617</v>
      </c>
      <c r="C8" s="4" t="inlineStr">
        <is>
          <t xml:space="preserve"> </t>
        </is>
      </c>
    </row>
    <row r="9">
      <c r="A9" s="4" t="inlineStr">
        <is>
          <t>Gain on modification and extinguishment of debt</t>
        </is>
      </c>
      <c r="B9" s="5" t="n">
        <v>-3391</v>
      </c>
      <c r="C9" s="4" t="inlineStr">
        <is>
          <t xml:space="preserve"> </t>
        </is>
      </c>
    </row>
    <row r="10">
      <c r="A10" s="4" t="inlineStr">
        <is>
          <t>Other amortization included in interest expense</t>
        </is>
      </c>
      <c r="B10" s="5" t="n">
        <v>1506</v>
      </c>
      <c r="C10" s="5" t="n">
        <v>1562</v>
      </c>
    </row>
    <row r="11">
      <c r="A11" s="4" t="inlineStr">
        <is>
          <t>Provision for credit losses</t>
        </is>
      </c>
      <c r="B11" s="5" t="n">
        <v>534</v>
      </c>
      <c r="C11" s="5" t="n">
        <v>200</v>
      </c>
    </row>
    <row r="12">
      <c r="A12" s="4" t="inlineStr">
        <is>
          <t>Warrants remeasurement gain</t>
        </is>
      </c>
      <c r="B12" s="5" t="n">
        <v>-8001</v>
      </c>
      <c r="C12" s="4" t="inlineStr">
        <is>
          <t xml:space="preserve"> </t>
        </is>
      </c>
    </row>
    <row r="13">
      <c r="A13" s="4" t="inlineStr">
        <is>
          <t>Share-based compensation</t>
        </is>
      </c>
      <c r="B13" s="5" t="n">
        <v>3622</v>
      </c>
      <c r="C13" s="5" t="n">
        <v>1578</v>
      </c>
    </row>
    <row r="14">
      <c r="A14" s="3" t="inlineStr">
        <is>
          <t>Changes in other assets and liabilities, excluding the effects of acquisitions and divestitures:</t>
        </is>
      </c>
      <c r="B14" s="4" t="inlineStr">
        <is>
          <t xml:space="preserve"> </t>
        </is>
      </c>
      <c r="C14" s="4" t="inlineStr">
        <is>
          <t xml:space="preserve"> </t>
        </is>
      </c>
    </row>
    <row r="15">
      <c r="A15" s="4" t="inlineStr">
        <is>
          <t>Trade and other receivables</t>
        </is>
      </c>
      <c r="B15" s="5" t="n">
        <v>32532</v>
      </c>
      <c r="C15" s="5" t="n">
        <v>4474</v>
      </c>
    </row>
    <row r="16">
      <c r="A16" s="4" t="inlineStr">
        <is>
          <t>Contract assets</t>
        </is>
      </c>
      <c r="B16" s="5" t="n">
        <v>-10180</v>
      </c>
      <c r="C16" s="5" t="n">
        <v>-8638</v>
      </c>
    </row>
    <row r="17">
      <c r="A17" s="4" t="inlineStr">
        <is>
          <t>Inventories</t>
        </is>
      </c>
      <c r="B17" s="5" t="n">
        <v>-39818</v>
      </c>
      <c r="C17" s="5" t="n">
        <v>-19190</v>
      </c>
    </row>
    <row r="18">
      <c r="A18" s="4" t="inlineStr">
        <is>
          <t>Prepaid expenses and other current assets</t>
        </is>
      </c>
      <c r="B18" s="5" t="n">
        <v>-1830</v>
      </c>
      <c r="C18" s="5" t="n">
        <v>-7538</v>
      </c>
    </row>
    <row r="19">
      <c r="A19" s="4" t="inlineStr">
        <is>
          <t>Accounts payable, accrued expenses, and contract liabilities</t>
        </is>
      </c>
      <c r="B19" s="5" t="n">
        <v>-42588</v>
      </c>
      <c r="C19" s="5" t="n">
        <v>-56352</v>
      </c>
    </row>
    <row r="20">
      <c r="A20" s="4" t="inlineStr">
        <is>
          <t>Accrued pension and other postretirement benefits</t>
        </is>
      </c>
      <c r="B20" s="5" t="n">
        <v>-1262</v>
      </c>
      <c r="C20" s="5" t="n">
        <v>-8322</v>
      </c>
    </row>
    <row r="21">
      <c r="A21" s="4" t="inlineStr">
        <is>
          <t>Other, net</t>
        </is>
      </c>
      <c r="B21" s="5" t="n">
        <v>3155</v>
      </c>
      <c r="C21" s="5" t="n">
        <v>255</v>
      </c>
    </row>
    <row r="22">
      <c r="A22" s="4" t="inlineStr">
        <is>
          <t>Net cash used in operating activities</t>
        </is>
      </c>
      <c r="B22" s="5" t="n">
        <v>-63724</v>
      </c>
      <c r="C22" s="5" t="n">
        <v>-93030</v>
      </c>
    </row>
    <row r="23">
      <c r="A23" s="3" t="inlineStr">
        <is>
          <t>Investing Activities</t>
        </is>
      </c>
      <c r="B23" s="4" t="inlineStr">
        <is>
          <t xml:space="preserve"> </t>
        </is>
      </c>
      <c r="C23" s="4" t="inlineStr">
        <is>
          <t xml:space="preserve"> </t>
        </is>
      </c>
    </row>
    <row r="24">
      <c r="A24" s="4" t="inlineStr">
        <is>
          <t>Capital expenditures</t>
        </is>
      </c>
      <c r="B24" s="5" t="n">
        <v>-6401</v>
      </c>
      <c r="C24" s="5" t="n">
        <v>-3044</v>
      </c>
    </row>
    <row r="25">
      <c r="A25" s="4" t="inlineStr">
        <is>
          <t>Payments on sale of assets and businesses</t>
        </is>
      </c>
      <c r="B25" s="5" t="n">
        <v>-6848</v>
      </c>
      <c r="C25" s="5" t="n">
        <v>-2322</v>
      </c>
    </row>
    <row r="26">
      <c r="A26" s="4" t="inlineStr">
        <is>
          <t>Investment in joint venture</t>
        </is>
      </c>
      <c r="B26" s="5" t="n">
        <v>-1515</v>
      </c>
      <c r="C26" s="4" t="inlineStr">
        <is>
          <t xml:space="preserve"> </t>
        </is>
      </c>
    </row>
    <row r="27">
      <c r="A27" s="4" t="inlineStr">
        <is>
          <t>Net cash used in investing activities</t>
        </is>
      </c>
      <c r="B27" s="5" t="n">
        <v>-14764</v>
      </c>
      <c r="C27" s="5" t="n">
        <v>-5366</v>
      </c>
    </row>
    <row r="28">
      <c r="A28" s="3" t="inlineStr">
        <is>
          <t>Financing Activities</t>
        </is>
      </c>
      <c r="B28" s="4" t="inlineStr">
        <is>
          <t xml:space="preserve"> </t>
        </is>
      </c>
      <c r="C28" s="4" t="inlineStr">
        <is>
          <t xml:space="preserve"> </t>
        </is>
      </c>
    </row>
    <row r="29">
      <c r="A29" s="4" t="inlineStr">
        <is>
          <t>Proceeds from issuance of long-term debt</t>
        </is>
      </c>
      <c r="B29" s="5" t="n">
        <v>2000</v>
      </c>
      <c r="C29" s="4" t="inlineStr">
        <is>
          <t xml:space="preserve"> </t>
        </is>
      </c>
    </row>
    <row r="30">
      <c r="A30" s="4" t="inlineStr">
        <is>
          <t>Retirement of debt and finance lease obligations</t>
        </is>
      </c>
      <c r="B30" s="5" t="n">
        <v>-763</v>
      </c>
      <c r="C30" s="5" t="n">
        <v>-990</v>
      </c>
    </row>
    <row r="31">
      <c r="A31" s="4" t="inlineStr">
        <is>
          <t>Payment of deferred financing costs</t>
        </is>
      </c>
      <c r="B31" s="5" t="n">
        <v>-1438</v>
      </c>
      <c r="C31" s="4" t="inlineStr">
        <is>
          <t xml:space="preserve"> </t>
        </is>
      </c>
    </row>
    <row r="32">
      <c r="A32" s="4" t="inlineStr">
        <is>
          <t>Payment of common stock issuance costs, net of proceeds</t>
        </is>
      </c>
      <c r="B32" s="5" t="n">
        <v>-803</v>
      </c>
      <c r="C32" s="4" t="inlineStr">
        <is>
          <t xml:space="preserve"> </t>
        </is>
      </c>
    </row>
    <row r="33">
      <c r="A33" s="4" t="inlineStr">
        <is>
          <t>Repurchase of shares for share-based compensation minimum tax obligation</t>
        </is>
      </c>
      <c r="B33" s="5" t="n">
        <v>-1235</v>
      </c>
      <c r="C33" s="5" t="n">
        <v>-3442</v>
      </c>
    </row>
    <row r="34">
      <c r="A34" s="4" t="inlineStr">
        <is>
          <t>Net cash used in financing activities</t>
        </is>
      </c>
      <c r="B34" s="5" t="n">
        <v>-2239</v>
      </c>
      <c r="C34" s="5" t="n">
        <v>-4432</v>
      </c>
    </row>
    <row r="35">
      <c r="A35" s="4" t="inlineStr">
        <is>
          <t>Effect of exchange rate changes on cash</t>
        </is>
      </c>
      <c r="B35" s="5" t="n">
        <v>-358</v>
      </c>
      <c r="C35" s="5" t="n">
        <v>-3414</v>
      </c>
    </row>
    <row r="36">
      <c r="A36" s="4" t="inlineStr">
        <is>
          <t>Net change in cash and cash equivalents</t>
        </is>
      </c>
      <c r="B36" s="5" t="n">
        <v>-81085</v>
      </c>
      <c r="C36" s="5" t="n">
        <v>-106242</v>
      </c>
    </row>
    <row r="37">
      <c r="A37" s="4" t="inlineStr">
        <is>
          <t>Cash and cash equivalents at beginning of period</t>
        </is>
      </c>
      <c r="B37" s="5" t="n">
        <v>227403</v>
      </c>
      <c r="C37" s="5" t="n">
        <v>240878</v>
      </c>
    </row>
    <row r="38">
      <c r="A38" s="4" t="inlineStr">
        <is>
          <t>Cash and cash equivalents at end of period</t>
        </is>
      </c>
      <c r="B38" s="6" t="n">
        <v>146318</v>
      </c>
      <c r="C38" s="6" t="n">
        <v>1346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4:13Z</dcterms:created>
  <dcterms:modified xmlns:dcterms="http://purl.org/dc/terms/" xmlns:xsi="http://www.w3.org/2001/XMLSchema-instance" xsi:type="dcterms:W3CDTF">2023-08-11T20:04:13Z</dcterms:modified>
</cp:coreProperties>
</file>